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FINANCIAL STATEMEN" sheetId="8" state="visible" r:id="rId8"/>
    <sheet xmlns:r="http://schemas.openxmlformats.org/officeDocument/2006/relationships" name="RECENT ACCOUNTING GUIDANCE" sheetId="9" state="visible" r:id="rId9"/>
    <sheet xmlns:r="http://schemas.openxmlformats.org/officeDocument/2006/relationships" name="REVENUE FROM CONTRACT WITH CUST" sheetId="10" state="visible" r:id="rId10"/>
    <sheet xmlns:r="http://schemas.openxmlformats.org/officeDocument/2006/relationships" name="RESTRUCTURING AND ASSET RELATED"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COMMITMENTS AND CONTINGENT LIAB" sheetId="15" state="visible" r:id="rId15"/>
    <sheet xmlns:r="http://schemas.openxmlformats.org/officeDocument/2006/relationships" name="ACCUMULATED OTHER COMPREHENSIVE" sheetId="16" state="visible" r:id="rId16"/>
    <sheet xmlns:r="http://schemas.openxmlformats.org/officeDocument/2006/relationships" name="PENSION PLANS AND OTHER POSTRE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NSOLIDATED FINANCIAL STATEM_2" sheetId="20" state="visible" r:id="rId20"/>
    <sheet xmlns:r="http://schemas.openxmlformats.org/officeDocument/2006/relationships" name="CONSOLIDATED FINANCIAL STATEM_3"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ACCUMULATED OTHER COMPREHENSI_2" sheetId="24" state="visible" r:id="rId24"/>
    <sheet xmlns:r="http://schemas.openxmlformats.org/officeDocument/2006/relationships" name="PENSION PLANS AND OTHER POSTR_2" sheetId="25" state="visible" r:id="rId25"/>
    <sheet xmlns:r="http://schemas.openxmlformats.org/officeDocument/2006/relationships" name="FAIR VALUE MEASUREMENTS FAIR VA" sheetId="26" state="visible" r:id="rId26"/>
    <sheet xmlns:r="http://schemas.openxmlformats.org/officeDocument/2006/relationships" name="CONSOLIDATED FINANCIAL STATEM_4" sheetId="27" state="visible" r:id="rId27"/>
    <sheet xmlns:r="http://schemas.openxmlformats.org/officeDocument/2006/relationships" name="Revenue from Contract with Cu_2" sheetId="28" state="visible" r:id="rId28"/>
    <sheet xmlns:r="http://schemas.openxmlformats.org/officeDocument/2006/relationships" name="Restructuring and Asset Relat_2" sheetId="29" state="visible" r:id="rId29"/>
    <sheet xmlns:r="http://schemas.openxmlformats.org/officeDocument/2006/relationships" name="INCOME TAXES (Details)" sheetId="30" state="visible" r:id="rId30"/>
    <sheet xmlns:r="http://schemas.openxmlformats.org/officeDocument/2006/relationships" name="INVENTORIES (Schedule of Invent" sheetId="31" state="visible" r:id="rId31"/>
    <sheet xmlns:r="http://schemas.openxmlformats.org/officeDocument/2006/relationships" name="INTANGIBLE ASSETS (Schedule of " sheetId="32" state="visible" r:id="rId32"/>
    <sheet xmlns:r="http://schemas.openxmlformats.org/officeDocument/2006/relationships" name="INTANGIBLE ASSETS (Schedule o_2" sheetId="33" state="visible" r:id="rId33"/>
    <sheet xmlns:r="http://schemas.openxmlformats.org/officeDocument/2006/relationships" name="COMMITMENTS AND CONTINGENT LI_2" sheetId="34" state="visible" r:id="rId34"/>
    <sheet xmlns:r="http://schemas.openxmlformats.org/officeDocument/2006/relationships" name="COMMITMENTS AND CONTINGENT LI_3" sheetId="35" state="visible" r:id="rId35"/>
    <sheet xmlns:r="http://schemas.openxmlformats.org/officeDocument/2006/relationships" name="ACCUMULATED OTHER COMPREHENSI_3" sheetId="36" state="visible" r:id="rId36"/>
    <sheet xmlns:r="http://schemas.openxmlformats.org/officeDocument/2006/relationships" name="PENSION PLANS AND OTHER POSTR_3" sheetId="37" state="visible" r:id="rId37"/>
    <sheet xmlns:r="http://schemas.openxmlformats.org/officeDocument/2006/relationships" name="FAIR VALUE MEASUREMENTS FAIR _2"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334">
  <si>
    <t>Document and Entity Information</t>
  </si>
  <si>
    <t>9 Months Ended</t>
  </si>
  <si>
    <t>Sep. 30, 2018shares</t>
  </si>
  <si>
    <t>Entity Registrant Name</t>
  </si>
  <si>
    <t>UNION CARBIDE CORP /NEW/</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Entity Emerging Growth Company</t>
  </si>
  <si>
    <t>Consolidated Statements of Income - USD ($) $ in Millions</t>
  </si>
  <si>
    <t>3 Months Ended</t>
  </si>
  <si>
    <t>Sep. 30, 2018</t>
  </si>
  <si>
    <t>Sep. 30, 2017</t>
  </si>
  <si>
    <t>Net trade sales</t>
  </si>
  <si>
    <t>Net sales to related companies</t>
  </si>
  <si>
    <t>Total Net Sales</t>
  </si>
  <si>
    <t>Cost of sales</t>
  </si>
  <si>
    <t>Research and development expenses</t>
  </si>
  <si>
    <t>Selling, general and administrative expenses</t>
  </si>
  <si>
    <t>Restructuring and asset related charges - net</t>
  </si>
  <si>
    <t>Integration and separation costs</t>
  </si>
  <si>
    <t>Sundry income (expense) - net</t>
  </si>
  <si>
    <t>Interest expense and amortization of debt discount</t>
  </si>
  <si>
    <t>Income before income taxes</t>
  </si>
  <si>
    <t>Provision for income taxes</t>
  </si>
  <si>
    <t>Net Income Attributable to Union Carbide Corporation</t>
  </si>
  <si>
    <t>Depreciation</t>
  </si>
  <si>
    <t>Capital Expenditures</t>
  </si>
  <si>
    <t>Consolidated Statements of Comprehensive Income - USD ($) $ in Millions</t>
  </si>
  <si>
    <t>Net income attributable to Union Carbide Corporation</t>
  </si>
  <si>
    <t>Other comprehensive income, net of tax</t>
  </si>
  <si>
    <t>Cumulative translation adjustments</t>
  </si>
  <si>
    <t>Pension and other postretirement benefit plans</t>
  </si>
  <si>
    <t>Other comprehensive income</t>
  </si>
  <si>
    <t>Comprehensive income attributable to Union Carbide Corporation</t>
  </si>
  <si>
    <t>Consolidated Balance Sheets - USD ($) $ in Millions</t>
  </si>
  <si>
    <t>Dec. 31, 2017</t>
  </si>
  <si>
    <t>Current Assets</t>
  </si>
  <si>
    <t>Cash and cash equivalents</t>
  </si>
  <si>
    <t>Accounts receivable:</t>
  </si>
  <si>
    <t>Trade (net of allowance for doubtful receivables 2018: $-; 2017: $-)</t>
  </si>
  <si>
    <t>Related companies</t>
  </si>
  <si>
    <t>Other</t>
  </si>
  <si>
    <t>Income taxes receivable</t>
  </si>
  <si>
    <t>Notes receivable from related companies</t>
  </si>
  <si>
    <t>Inventories</t>
  </si>
  <si>
    <t>Other current assets</t>
  </si>
  <si>
    <t>Total current assets</t>
  </si>
  <si>
    <t>Investments</t>
  </si>
  <si>
    <t>Investments in related companies</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8: $85; 2017: $82)</t>
  </si>
  <si>
    <t>Deferred income tax assets - noncurrent</t>
  </si>
  <si>
    <t>Deferred charges and other assets</t>
  </si>
  <si>
    <t>Total other assets</t>
  </si>
  <si>
    <t>Total Assets</t>
  </si>
  <si>
    <t>Current Liabilities</t>
  </si>
  <si>
    <t>Notes payable - related companies</t>
  </si>
  <si>
    <t>Notes Payable - Other</t>
  </si>
  <si>
    <t>Long-term debt due within one year</t>
  </si>
  <si>
    <t>Accounts payable:</t>
  </si>
  <si>
    <t>Trade</t>
  </si>
  <si>
    <t>Income taxes payable</t>
  </si>
  <si>
    <t>Asbestos-related liabilities - current</t>
  </si>
  <si>
    <t>Accrued and other current liabilities</t>
  </si>
  <si>
    <t>Total current liabilities</t>
  </si>
  <si>
    <t>Long-Term Debt</t>
  </si>
  <si>
    <t>Other Noncurrent Liabilities</t>
  </si>
  <si>
    <t>Pension and other postretirement benefits - noncurrent</t>
  </si>
  <si>
    <t>Asbestos-related liabilities - noncurrent</t>
  </si>
  <si>
    <t>Other noncurrent obligations</t>
  </si>
  <si>
    <t>Total other noncurrent liabilities</t>
  </si>
  <si>
    <t>Stockholder's Equity</t>
  </si>
  <si>
    <t>Common stock (authorized: 1,000 shares of $0.01 par value each; issued: 935.51 shares)</t>
  </si>
  <si>
    <t>Additional paid-in capital</t>
  </si>
  <si>
    <t>Retained earnings</t>
  </si>
  <si>
    <t>Accumulated other comprehensive loss</t>
  </si>
  <si>
    <t>Union Carbide Corporation's stockholder's equity</t>
  </si>
  <si>
    <t>Total Liabilities and Equity</t>
  </si>
  <si>
    <t>Consolidated Balance Sheets (Parentheticals) - USD ($) $ in Millions</t>
  </si>
  <si>
    <t>Allowance for doubtful accounts</t>
  </si>
  <si>
    <t>Accumulated Amortization</t>
  </si>
  <si>
    <t>Common stock, par value</t>
  </si>
  <si>
    <t>Common stock, shares authorized</t>
  </si>
  <si>
    <t>Common stock, shares issued</t>
  </si>
  <si>
    <t>Consolidated Statements of Cash Flows - USD ($) $ in Millions</t>
  </si>
  <si>
    <t>Operating Activities</t>
  </si>
  <si>
    <t>Adjustments to reconcile net income to net cash provided by operating activities:</t>
  </si>
  <si>
    <t>Depreciation and amortization</t>
  </si>
  <si>
    <t>Provision for deferred income tax</t>
  </si>
  <si>
    <t>Net gain on sales of property and investments</t>
  </si>
  <si>
    <t>Net gain on sale of ownership interest in nonconsolidated affiliate</t>
  </si>
  <si>
    <t>Net periodic pension benefit cost</t>
  </si>
  <si>
    <t>Pension contributions</t>
  </si>
  <si>
    <t>Changes in assets and liabilities:</t>
  </si>
  <si>
    <t>Accounts and notes receivable</t>
  </si>
  <si>
    <t>Related company receivables</t>
  </si>
  <si>
    <t>Accounts payable</t>
  </si>
  <si>
    <t>Related company payables</t>
  </si>
  <si>
    <t>Asbestos-related payments</t>
  </si>
  <si>
    <t>Other assets and liabilities</t>
  </si>
  <si>
    <t>Cash provided by operating activities</t>
  </si>
  <si>
    <t>Investing Activities</t>
  </si>
  <si>
    <t>Capital expenditures</t>
  </si>
  <si>
    <t>Change in noncurrent receivable from related company</t>
  </si>
  <si>
    <t>Proceeds from sale of ownership interest in nonconsolidated affiliate</t>
  </si>
  <si>
    <t>Proceeds from sales of property</t>
  </si>
  <si>
    <t>Proceeds from sales of investments</t>
  </si>
  <si>
    <t>Cash used for investing activities</t>
  </si>
  <si>
    <t>Financing Activities</t>
  </si>
  <si>
    <t>Dividends paid to parent</t>
  </si>
  <si>
    <t>Changes in short-term notes payable</t>
  </si>
  <si>
    <t>Payments on long-term debt</t>
  </si>
  <si>
    <t>Cash used for financing activities</t>
  </si>
  <si>
    <t>Summary</t>
  </si>
  <si>
    <t>Increase in cash and cash equivalents</t>
  </si>
  <si>
    <t>Cash and cash equivalents at beginning of year</t>
  </si>
  <si>
    <t>Cash and cash equivalents at end of period</t>
  </si>
  <si>
    <t>Consolidated Statements of Equity - USD ($) $ in Millions</t>
  </si>
  <si>
    <t>Total</t>
  </si>
  <si>
    <t>Common Stock [Member]</t>
  </si>
  <si>
    <t>Additional Paid-in Capital [Member]</t>
  </si>
  <si>
    <t>Retained Earnings [Member]</t>
  </si>
  <si>
    <t>Accumulated Other Comprehensive (Loss) [Member]</t>
  </si>
  <si>
    <t>Union Carbide Corporation' stockholder's equity, beginning balance at Dec. 31, 2016</t>
  </si>
  <si>
    <t>Increase (Decrease) in Stockholders' Equity [Roll Forward]</t>
  </si>
  <si>
    <t>Dividends declared</t>
  </si>
  <si>
    <t>Union Carbide Corporation's stockholder's equity, ending balance at Sep. 30, 2017</t>
  </si>
  <si>
    <t>Union Carbide Corporation' stockholder's equity, beginning balance at Dec. 31, 2017</t>
  </si>
  <si>
    <t>Union Carbide Corporation's stockholder's equity, ending balance at Sep. 30, 2018</t>
  </si>
  <si>
    <t>Adoption of accounting standard (Note 1)</t>
  </si>
  <si>
    <t>CONSOLIDATED FINANCIAL STATEMENTS</t>
  </si>
  <si>
    <t>Organization, Consolidation and Presentation of Financial Statements [Abstract]</t>
  </si>
  <si>
    <t>CONSOLIDATED FINANCIAL STATEMENTS Basis of Presentation The unaudited interim consolidated financial statements of Union Carbide Corporation and its subsidiaries (the "Corporation" or "U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rporation’s Annual Report on Form 10-K for the year ended December 31, 2017 . The Corporation is a wholly owned subsidiary of The Dow Chemical Company ("Dow"). In accordance with the accounting guidance for earnings per share, the presentation of earnings per share is not required in financial statements of wholly owned subsidiaries. The Corporation’s business activities comprise components of Dow’s global operations rather than stand-alone operations. Dow conducts its worldwide operations through principal product group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Effective August 31, 2017, pursuant to the merger of equals transaction contemplated by the Agreement and Plan of Merger, dated as of December 11, 2015, as amended on March 31, 2017, Dow and E. I. du Pont de Nemours and Company ("DuPont") each merged with subsidiaries of DowDuPont Inc. ("DowDuPont") and, as a result, Dow and DuPont became subsidiaries of DowDuPont (the "Merger"). Following the Merger, Dow and DuPont intend to pursue, subject to approval by the board of directors of DowDuPont, the separation of the combined company's agriculture business, specialty products business and materials science business through one or more tax-efficient transactions. Intercompany transactions and balances are eliminated in consolidation. Transactions with the Corporation’s parent company, Dow, and other subsidiaries of Dow and DowDuPont, have been reflected as related company transactions in the consolidated financial statements. See Note 12 for additional information. Significant Accounting Policy Updates In the first quarter of 2018, the Corporation adopted Accounting Standards Update ("ASU") 2014-09, "Revenue from Contracts with Customers (Topic 606)" and the associated ASUs (collectively, "Topic 606"). See Notes 2 and 3 for additional information. The Corporation's significant accounting policy for Revenue was updated as a result of the adoption of Topic 606: Revenue Substantially all of the Corporation's revenues are generated by sales to Dow.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Dow.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for the arrangements that the Corporation determines are within the scope of Topic 606,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hanges in Financial Statement Presentation Consolidated Statements of Income In the first quarter of 2018, the Corporation adopted ASU 2017-07, "Compensation - Retirement Benefits (Topic 715): Improving the Presentation of Net Periodic Pension Cost and Net Periodic Postretirement Benefit Cost," which required retrospective application for the reclassification of net periodic benefit costs, other than the service cost component, from "Cost of sales" to "Sundry income (expense) - net." See Note 2 for additional information. The changes to the consolidated statements of income as a result of the retrospective adoption of ASU 2017-07 are summarized below: Summary of Changes to the Consolidated Statements of Income Three Months Ended Sep 30, 2017 Nine Months Ended Sep 30, 2017 In millions As Filed Updated As Filed Updated Cost of sales $ 991 $ 994 $ 3,056 $ 3,061 Sundry income (expense) - net $ (8 ) $ (5 ) $ 6 $ 11 Consolidated Statements of Equity In the second quarter of 2018, the Corporation adopted ASU 2018-02, "Income Statement - Reporting Comprehensive Income (Topic 220): Reclassification of Certain Tax Effects from Accumulated Other Comprehensive Income," which resulted in a $254 million increase to retained earnings due to the reclassification from accumulated other comprehensive loss for the effect of the federal corporate income tax rate change as a result of the Tax Cuts and Jobs Act of 2017 ("The Act") on the Corporation's pension plans. This reclassification is reflected in the "Adoption of accounting standard" line in the consolidated statements of equity. The Corporation's significant accounting policy for Income Taxes was updated as a result of the adoption of ASU 2018-02 to indicate the Corporation uses the portfolio approach for releasing income tax effects from accumulated other comprehensive loss. See Note 2 for additional information.</t>
  </si>
  <si>
    <t>RECENT ACCOUNTING GUIDANCE</t>
  </si>
  <si>
    <t>New Accounting Pronouncements and Changes in Accounting Principles [Abstract]</t>
  </si>
  <si>
    <t>RECENT ACCOUNTING GUIDANCE Recently Adopted Accounting Guidance In the second quarter of 2018, the Corporation early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Act,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in which the financial statements have not yet been issued. The Corporation's adoption of the new standard was applied prospectively at the beginning of the second quarter of 2018, with a reclassification of the stranded tax effects as a result of The Act from accumulated other comprehensive loss to retained earnings. See Note 1 for additional information. In the first quarter of 2018, the Corporation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inancial Accounting Standards Board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rporation elected to adopt the new guidance using the modified retrospective transition method for all contracts not completed as of the date of adoption, which requires the cumulative effect of applying the new revenue standard as an adjustment to the opening balance of retained earnings in the first period of adoption. As a result of adopting the new guidance, there were no adjustments required to retained earnings at the beginning of the first quarter of 2018 and there was no impact on the consolidated financial statements. The comparative periods have not been restated and continue to be accounted for under Topic 605. See Notes 1 and 3 for additional disclosures regarding the Corporation's contracts with customers as well as the impact of adopting Topic 606. In the first quarter of 2018, the Corporation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and applied on a modified retrospective basis through a cumulative-effect adjustment directly to retained earnings at the beginning of the period of adoption. The adoption of this guidance did not have an impact on the consolidated financial statements. In the first quarter of 2018, the Corporation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In the first quarter of 2018, the Corporation used a retrospective transition method to reclassify net periodic benefit cost, other than the service component, from "Cost of sales" to "Sundry income (expense) - net" in the consolidated statements of income. See Note 1 for additional information. Accounting Guidance Issued But Not Adopted at September 30, 2018 In February 2016, the FASB issued ASU 2016-02, "Leases (Topic 842)," and associated ASUs for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ASU 2014-09). The new standard is effective for fiscal years, and interim periods within those fiscal years, beginning after December 15, 2018, using a modified retrospective approach, and early adoption is permitted. The Corporation has a cross-functional team in place to evaluate and implement the new guidance. The team continues to review existing lease arrangements and has engaged a third party to assist with the collection of lease data. The Corporation will elect the optional transition method that allows for a cumulative-effect adjustment in the period of adoption, and prior periods will not be restated. The impact of applying the other practical expedients and accounting policy elections has been evaluated and the Corporation is in the process of documenting the related considerations and decisions. The Corporation is currently implementing a third-party software solution in connection with the adoption of the ASU; however, the system is still being modified to comply with the new guidance. The Corporation continues to enhance accounting systems and update business processes and controls related to the new guidance for leases. Collectively, these activities are expected to facilitate the Corporation's ability to meet the new accounting and disclosure requirements upon adoption in the first quarter of 2019. The Corporation is working to quantify the impact and anticipates that the adoption of the new standard will result in a material increase in lease-related assets and liabilities in the consolidated balance sheets. The impact to the Corporation's consolidated statements of income and cash flows is not expected to be material. In August 2018, the FASB issued ASU 2018-14, "Compensation - Retirement Benefits - Defined Benefit Plans - General (Subtopic 715-20): Disclosure Framework - Changes to the Disclosure Requirements for Defined Benefit Plans," which, as part of the FASB disclosure framework project, removes disclosures that are no longer considered cost beneficial, clarifies the specific requirements of certain disclosures and adds new disclosure requirements that are considered relevant for employers that sponsor defined benefit pension and/or other postretirement benefit plans. The new standard is effective for fiscal years ending after December 15, 2020, and early adoption is permitted. The new guidance should be applied on a retrospective basis for all periods presented. The Corporation is currently evaluating the impact of adopting this guidance.</t>
  </si>
  <si>
    <t>REVENUE FROM CONTRACT WITH CUSTOMERS</t>
  </si>
  <si>
    <t>Revenue from Contract with Customer [Abstract]</t>
  </si>
  <si>
    <t>Revenue from Contract with Customer [Text Block]</t>
  </si>
  <si>
    <t>NOTE 3 - REVENUE Substantially all of the Corporation's revenues are generated by intercompany sales to Dow. Products are sold to and purchased from Dow at market-based prices in accordance with the terms of Dow’s intercompany pricing policies. Approximately 99 percent of the Corporation's sales for the three and nine months ended September 30, 2018 , related to sales of product ( 99 percent in the three and nine months ended September 30, 2017 ); the remaining 1 percent related to the licensing of patents and technology. The Corporation sells its products to Dow to simplify the customer interface process. Substantially all product sale contracts are short-term in nature and have original expected durations of one year or less. Revenue from product sales is recognized when Dow or the customer obtains control of the Corporation’s product, which occurs at a point in time, typically at the time production is complete or product is shipped FOB from UCC’s manufacturing facility for sales to Dow, or upon shipment for sales to trade customers. The Corporation’s payment terms are on average 40 to 60 days after invoicing. All shipping and handling activities that occur after control transfers to the customer are considered fulfillment activities. Certain long-term contracts include a series of distinct goods that are delivered continuously to the customer through a pipeline. For these types of product sales, the Corporation invoices the customer in an amount that directly corresponds with the value to the customer of the Corporation’s performance to date. As a result, revenue is recognized based on the amount billable to the customer in accordance with the right to invoice practical expedient. The transaction price for product sales includes estimates for the most likely amount of consideration to which the Corporation will be entitled based on historical award experience and the Corporation’s best judgment at the time. Taxes collected and remitted to governmental authorities are excluded from the transaction price. For contracts with multiple performance obligations, the Corporation allocates the transaction price to each performance obligation on the basis of relative standalone selling price, which is based on the price charged to customers or estimated using the expected cost plus margin method. Revenue related to the initial licensing of patents and technology is recognized when the performance obligation is satisfied. Revenue related to sales-based royalties to which the Corporation expects to be entitled is estimated based on historical sales. The Corporation’s contract liabilities include payments received in advance of performance under long-term contracts for product sales and royalties, and are realized when the associated revenue is recognized under the contract with remaining contract terms that range up to 22 years. The Corporation will have rights to future consideration for revenue recognized when product is delivered to the customer. The balance of contract liabilities was $42 million at September 30, 2018 ( $43 million at December 31, 2017 ) and was included in "Accrued and other current liabilities" and "Other noncurrent obligations" in the consolidated balance sheets. The Corporation disaggregates its revenue from contracts with customers by type of customer (sales to related parties and sales to trade customers) as presented in the consolidated statements of income and believes this disaggregation best depicts the nature, amount, timing and uncertainty of its revenue and cash flows. Substantially all of the product sales are made to the parent entity, Dow, and there are no unique economic factors that affect revenue recognition and cash flows associated with these product sales.</t>
  </si>
  <si>
    <t>RESTRUCTURING AND ASSET RELATED CHARGES - NET</t>
  </si>
  <si>
    <t>Restructuring and Related Activities [Abstract]</t>
  </si>
  <si>
    <t>Restructuring and Related Activities Disclosure [Text Block]</t>
  </si>
  <si>
    <t>In September 2017, the Corporation approved restructuring actions that are aligned with DowDuPont’s synergy targets. As a result of these actions, the Corporation recorded a pretax restructuring charge for severance and related benefit costs of $8 million in the third quarter of 2017. In November 2017, the Corporation approved additional restructuring actions in connection with the restructuring program. A pretax restructuring charge for severance and related benefit costs of $2 million was recorded in the fourth quarter of 2017, as well as charges of $62 million for the write-off and write-down of manufacturing and facility related assets at multiple UCC sites, including a steam unit in Institute, West Virginia. In addition to actions taken in 2017, the Corporation recorded pretax charges of $1 million in the third quarter of 2018 ( $3 million for the first nine months of 2018) for additional restructuring charges for severance and related benefit costs. At September 30, 2018 , severance of $8 million had been paid, leaving a liability of $5 million . The impact of this charge was shown as “Restructuring and asset related charges - net” in the consolidated statements of income. These actions are expected to be substantially completed by September 30, 2019. The Corporation expects to incur additional costs in the future related to restructuring activities, as UCC continually looks for ways to enhance the efficiency and cost effectiveness of its operations. The Corporation expects to incur additional employee-related costs, including involuntary termination benefits, related to its other optimization activities. These costs cannot be reasonably estimated at this time.</t>
  </si>
  <si>
    <t>INCOME TAXES</t>
  </si>
  <si>
    <t>Income Tax Disclosure [Abstract]</t>
  </si>
  <si>
    <t>Income Tax Disclosure [Text Block]</t>
  </si>
  <si>
    <t>INCOME TAXES On December 22, 2017, The Act was enacted. The Act reduces the U.S. federal corporate income tax rate from 35 percent to 21 percent, requires companies to pay a one-time transition tax on earnings of certain foreign subsidiaries that were previously deferred, creates new provisions related to foreign sourced earnings, eliminates the domestic manufacturing deduction and moves towards a territorial system. At September 30, 2018 , the Corporation had not completed its accounting for the tax effects of The Act; however, as described below, the Corporation made reasonable estimates of the effects on its existing deferred tax balances and the one-time transition tax. In accordance with Staff Accounting Bulletin 118, income tax effects of The Act may be refined upon obtaining, preparing, or analyzing additional information during the measurement period and such changes could be material. During the measurement period, provisional amounts may also be adjusted for the effects, if any, of interpretative guidance issued after December 31, 2017, by U.S. regulatory and standard-setting bodies. • As a result of The Act, the Corporation remeasured its U.S. federal deferred tax assets and liabilities based on the income tax rates at which they are expected to reverse in the future, which is generally 21 percent. However, the Corporation is still analyzing certain aspects of The Act and refining its calculations. Adjustments for the three and nine months ended September 30, 2018 were $5 million , recorded as a benefit to "Provision for income taxes" in the consolidated statements of income. To date, the provisional amount recorded related to the remeasurement of the Corporation’s deferred tax balance was $245 million , recorded as a charge to “Provision for income taxes." • The Act requires a mandatory deemed repatriation of post-1986 undistributed foreign earnings and profits (“E&amp;P”), which results in a one-time transition tax. As a result, the provisional amount recorded for the transition tax liability for its foreign subsidiaries was insignificant at September 30, 2018 . The Corporation has not yet completed its calculation of the total post-1986 foreign E&amp;P for its foreign subsidiaries as E&amp;P will not be finalized until the fourth quarter of 2018, after the DowDuPont federal income tax return is filed. • The Corporation recorded an indirect impact of The Act related to prepaid tax on intercompany sales of inventory. The amount related to the inventory was $2 million , recorded as a charge to "Provision for income taxes" in the first quarter of 2018. • For tax years beginning after December 31, 2017, The Act introduces new provisions for U.S. taxation of certain global intangible low-taxed income ("GILTI"). The Corporation is evaluating the policy election on whether the additional liability will be recorded in the period in which it is incurred or recognized for the basis differences that would be expected to reverse in future years. In the first quarter of 2018, a settlement was reached for a tax matter regarding fees paid to the Corporation by a foreign nonconsolidated affiliate. As a result, the Corporation recorded an increase of $40 million to "Income taxes receivable" and "Income taxes payable" in the consolidated balance sheets. There was no impact to the consolidated statements of income. In the second quarter of 2018, a payment of $40 million was made for the settlement of the tax matter. A transaction for the sale of stock between the Corporation and Dow in 2014 created a gain that was initially deferred for tax purposes. This deferred gain became taxable as a result of activities executed in anticipation of the intended separation of DowDuPont into three publicly traded companies. As a result, in the third quarter of 2017, the Corporation increased "Income taxes payable" in the consolidated balance sheets and recorded a charge to "Provision for income taxes" in the consolidated statements of income of $97 million . The Corporation is included in Dow's consolidated federal income tax group and DowDuPont's consolidated tax return. Current and deferred tax expenses are calculated for the Corporation as a stand-alone group and are allocated to the group from the consolidated totals, consistent with the Dow-UCC Tax Sharing Agreement. UCC is currently under examination in a number of tax jurisdictions, including the U.S. federal and various state jurisdictions. It is reasonably possible that these examinations may be resolved in the next twelve months. The impact on the Corporation’s results of operations is not expected to be material.</t>
  </si>
  <si>
    <t>INVENTORIES</t>
  </si>
  <si>
    <t>Inventory Disclosure [Abstract]</t>
  </si>
  <si>
    <t>INVENTORIES The following table provides a breakdown of inventories: Inventories Sep 30, Dec 31, In millions Finished goods $ 262 $ 222 Work in process 65 47 Raw materials 46 48 Supplies 80 73 Total $ 453 $ 390 Adjustment of inventories to a LIFO basis (150 ) (112 ) Total inventories $ 303 $ 278</t>
  </si>
  <si>
    <t>INTANGIBLE ASSETS</t>
  </si>
  <si>
    <t>Intangible Assets, Net (Excluding Goodwill) [Abstract]</t>
  </si>
  <si>
    <t>INTANGIBLE ASSETS DISCLOSURE</t>
  </si>
  <si>
    <t>INTANGIBLE ASSETS The following table provides information regarding the Corporation’s intangible assets: Intangible Assets Sep 30, 2018 Dec 31, 2017 In millions Gross Carrying Amount Accumulated Amortization Net Gross Carrying Amount Accumulated Amortization Net Intangible assets with finite lives: Licenses and developed technology $ 33 $ (33 ) $ — $ 33 $ (33 ) $ — Software 79 (52 ) 27 74 (49 ) 25 Total intangible assets $ 112 $ (85 ) $ 27 $ 107 $ (82 ) $ 25 Total estimated amortization expense for 2018 and the five succeeding fiscal years is as follows: Estimated Amortization Expense In millions 2018 $ 7 2019 $ 7 2020 $ 7 2021 $ 5 2022 $ 4 2023 $ 1</t>
  </si>
  <si>
    <t>COMMITMENTS AND CONTINGENT LIABILITIES</t>
  </si>
  <si>
    <t>Commitments and Contingencies Disclosure [Abstract]</t>
  </si>
  <si>
    <t>COMMITMENTS AND CONTINGENCIES DISCLOSURE</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September 30, 2018 , the Corporation had accrued obligations of $102 million for probable environmental remediation and restoration costs, including $17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hree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December 31, 2017 , the Corporation had accrued obligations of $114 million for probable environmental remediation and restoration costs, including $19 million for the remediation of Superfund sites. Litigation 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 Asbestos-Related Matters A summary of asbestos-related matters can be found in Note 14 to the Consolidated Financial Statements included in the Corporation's Annual Report on Form 10-K for the year ended December 31, 2017 . Introduction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Asbestos-Related Liability Since 2003, the Corporation has engaged Ankura Consulting Group, LLC ("Ankura"), a third party actuarial specialist, to review the Corporation's historical asbestos-related claim and resolution activity in order to assist UCC management in estimating the Corporation's asbestos-related liability. Each year, Ankura has reviewed the claim and resolution activity to determine the appropriateness of updating the most recent Ankura study. Based on the December 2017 Ankura review and the Corporation's own review of the data, the Corporation's total asbestos-related liability through the terminal year of 2049, including asbestos-related defense and processing costs, was $1,369 million at December 31, 2017 , and was included in “Asbestos-related liabilities - current” and “Asbestos-related liabilities - noncurrent” in the consolidated balance sheets. Each quarter, the Corporation reviews claims filed, settled and dismissed, as well as average settlement and resolution costs by disease category. The Corporation also considers additional quantitative and qualitative factors such as the nature of pending claims, trial experience of the Corporation and other asbestos defendants, current spending for defense and processing costs, significant appellate rulings and legislative developments, trends in the tort system, and their respective effects on expected future resolution costs. UCC management considers all these factors in conjunction with the most recent Ankura study and determines whether a change in the estimate is warranted. Based on the Corporation's review of 2018 activity, it was determined that no adjustment to the accrual was required at September 30, 2018 . The Corporation’s asbestos-related liability for pending and future claims and defense and processing costs was $1,290 million at September 30, 2018 , and approximately 16 percent of the recorded liability related to pending claims and approximately 84 percent related to future claims.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and the average cost of defending and disposing of each such claim, as well as the numerous uncertainties surrounding asbestos litigation in the United States, could cause the actual costs for the Corporation to be higher or lower than those projected or those recorded. Any such event could result in an increase or decrease in the recorded liability. Because of the uncertainties described above, the Corporation cannot estimate the full range of the cost of resolving pending and future asbestos-related claims facing UCC and Amchem. As a result, it is reasonably possible that an additional cost of disposing of asbestos-related claims, including future defense and processing costs, could have a material impact on the Corporation's results of operations and cash flows for a particular period and on the consolidated financial position. Other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t>
  </si>
  <si>
    <t>ACCUMULATED OTHER COMPREHENSIVE LOSS</t>
  </si>
  <si>
    <t>Accumulated Other Comprehensive Income (Loss), Net of Tax [Abstract]</t>
  </si>
  <si>
    <t>ACCUMULATED OTHER COMPREHENSIVE LOSS The following table summarizes the changes and after-tax balances of each component of accumulated other comprehensive loss ("AOCL") for the nine months ended September 30, 2018 and 2017 : Accumulated Other Comprehensive Loss Cumulative Translation Adj Pension and Other Postretire Benefits Total Accum Other Comp Loss In millions Balance at Jan 1, 2017 $ (62 ) $ (1,258 ) $ (1,320 ) Other comprehensive income before reclassifications 1 — 1 Amounts reclassified from accumulated other comprehensive loss 3 36 39 Net other comprehensive income $ 4 $ 36 $ 40 Balance at Sep 30, 2017 $ (58 ) $ (1,222 ) $ (1,280 ) Balance at Jan 1, 2018 $ (59 ) $ (1,293 ) $ (1,352 ) Other comprehensive income before reclassifications 2 — 2 Amounts reclassified from accumulated other comprehensive loss — 49 49 Net other comprehensive income $ 2 $ 49 $ 51 Reclassification of stranded tax effects 1 — (254 ) (254 ) Balance at Sep 30, 2018 $ (57 ) $ (1,498 ) $ (1,555 ) 1. Amounts reclassified to retained earnings as a result of the adoption of ASU 2018-02. See Notes 1 and 2 for additional information. The tax effects on the net activity related to each component of other comprehensive loss for the three and nine months ended September 30, 2018 and 2017 were as follows: Tax Expense 1 Three Months Ended Nine Months Ended In millions Sep 30, 2018 Sep 30, 2017 Sep 30, 2018 Sep 30, 2017 Pension and other postretirement benefit plans $ (5 ) $ (6 ) $ (15 ) $ (22 ) 1. Prior period amounts were updated to conform with the current year presentation. A summary of the reclassifications out of AOCL for the three and nine months ended September 30, 2018 and 2017 is provided as follows: Reclassifications Out of Accumulated Other Comprehensive Loss Three Months Ended Nine Months Ended Consolidated Statements of Income Classification Sep 30, 2018 Sep 30, 2017 Sep 30, 2018 Sep 30, 2017 In millions Cumulative translation adjustments $ — $ — $ — $ 3 See (1) below Pension and other postretirement benefit plans $ 21 $ 18 $ 64 $ 58 See (2) below Tax benefit $ (5 ) $ (6 ) $ (15 ) $ (22 ) See (3) below After tax $ 16 $ 12 $ 49 $ 36 Total reclassifications for the period, after tax $ 16 $ 12 $ 49 $ 39 1. "Sundry income (expense) - net." 2. These AOCL components are included in the computation of net periodic benefit cost of the Corporation's defined benefit pension and other postretirement benefit plans. See Note 10 for additional information. 3. "Provision for income taxes."</t>
  </si>
  <si>
    <t>PENSION PLANS AND OTHER POSTRETIREMENT BENEFITS</t>
  </si>
  <si>
    <t>Retirement Benefits [Abstract]</t>
  </si>
  <si>
    <t>PENSION PLANS AND OTHER POSTRETIREMENT BENEFITS A summary of the Corporation's pension plans and other postretirement benefits can be found in Note 16 to the Consolidated Financial Statements included in the Corporation's Annual Report on Form 10-K for the year ended December 31, 2017 . The following table provides the components of the Corporation's net periodic benefit cost for all significant plans: Net Periodic Benefit Cost (Credit) for All Significant Plans Three Months Ended Nine Months Ended In millions Sep 30, Sep 30, Sep 30, Sep 30, Defined Benefit Pension Plans: Service cost $ 10 $ 10 $ 30 $ 28 Interest cost 32 33 96 97 Expected return on plan assets (55 ) (56 ) (164 ) (166 ) Amortization of net loss 24 20 71 62 Net periodic benefit cost $ 11 $ 7 $ 33 $ 21 Other Postretirement Benefits: Interest cost $ 2 $ 2 $ 5 $ 6 Amortization of net gain (3 ) (2 ) (7 ) (4 ) Net periodic benefit cost (credit) $ (1 ) $ — $ (2 ) $ 2 On January 1, 2018, the Corporation adopted ASU 2017-07, which impacted the presentation of the components of net periodic benefit cost in the consolidated statements of income. Net periodic benefit cost, other than the service cost component, was retrospectively reclassified to "Sundry income (expense) - net" in the consolidated statements of income. See Notes 1 and 2 for additional information.</t>
  </si>
  <si>
    <t>FAIR VALUE MEASUREMENTS</t>
  </si>
  <si>
    <t>Financial Instruments [Abstract]</t>
  </si>
  <si>
    <t>Financial Instruments Disclosure [Text Block]</t>
  </si>
  <si>
    <t>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The following table summarizes the fair value of the Corporation's financial instruments at September 30, 2018 and December 31, 2017 : Fair Value of Financial Instruments Sep 30, 2018 Dec 31, 2017 In millions Cost Gain Loss Fair Value Cost Gain Loss Fair Value Cash equivalents 1 $ 9 $ — $ — $ 9 $ 9 $ — $ — $ 9 Long-term debt including debt due within one year $ (475 ) $ — $ (88 ) $ (563 ) $ (475 ) $ — $ (129 ) $ (604 ) 1. Money market fund is included in "Cash and cash equivalents" in the consolidated balance sheets and held at amortized cost, which approximates fair value. Cost approximates fair value for all other financial instruments.</t>
  </si>
  <si>
    <t>RELATED PARTY TRANSACTIONS</t>
  </si>
  <si>
    <t>Related Party Transactions [Abstract]</t>
  </si>
  <si>
    <t>RELATED PARTY TRANSACTIONS DISCLOSURE</t>
  </si>
  <si>
    <t>RELATED PARTY TRANSACTIONS The Corporation sells its products to Dow to simplify the customer interface process. Products are sold to and purchased from Dow at market-based prices in accordance with the terms of Dow’s intercompany pricing policies.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is included in "Sundry income (expense) - net" in the consolidated statements of income. Purchases from that Dow subsidiary were $407 million in the third quarter of 2018 ( $377 million in the third quarter of 2017 ) and $1,219 million during the first nine months of 2018 ( $1,213 million during the first nine months of 2017 ). 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10 percent service fee. This agreement resulted in expense of $8 million in the third quarter of 2018 ( $8 million in the third quarter of 2017 ) and $22 million for the first nine months of 2018 ( $24 million for the first nine months of 2017 ) for general administrative and overhead type services and the 10 percent service fee, included in "Sundry income (expense) - net" in the consolidated statements of income. The remaining activity-based costs were $23 million in the third quarter of 2018 ( $20 million in the third quarter of 2017 ) and $67 million in the first nine months of 2018 ( $60 million in the first nine months of 2017 ), and were included in "Cost of sales" in the consolidated statements of income. Management believes the method used for determining expenses charged by Dow is reasonable. Dow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Dow’s risk management philosophy, are provided as a service to UCC. As part of Dow’s cash management process, UCC is a party to revolving loans with Dow that have interest rates based on LIBOR (London Interbank Offered Rate) with varying maturities. At September 30, 2018 , the Corporation had a note receivable of $1.3 billion ( $1.2 billion at December 31, 2017 )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Dow that allows the Corporation to borrow or obtain credit enhancements up to an aggregate of $1 billion that matures December 30, 2018. Dow may demand repayment with a 30-day written notice to the Corporation, subject to certain restrictions. A related collateral agreement provides for the replacement of certain existing pledged assets, primarily equity interests in various subsidiaries, with cash collateral. At September 30, 2018 , $948 million was available under the revolving credit agreement ( $949 million at December 31, 2017 ). The cash collateral is reported as “Noncurrent receivables from related companies” in the consolidated balance sheets. On a quarterly basis, the Corporation's board of directors reviews and determines if there will be a dividend distribution to its parent company and sole shareholder, Dow. The Board takes into consideration the level of earnings and cash flows, among other factors, in determining the amount of the dividend distribution. In the third quarter of 2018 , the Corporation declared and paid a cash dividend of $177 million to Dow; dividends to Dow totaled $423 million in the first nine months of 2018 . In the third quarter of 2017 , the Corporation declared and paid a cash dividend of $181 million to Dow; dividends to Dow totaled $531 million for the first nine months of 2017 .</t>
  </si>
  <si>
    <t>CONSOLIDATED FINANCIAL STATEMENTS SUMMARY OF SIGNIFICANT ACCOUNTING POLICIES (Policies)</t>
  </si>
  <si>
    <t>Accounting Policies [Abstract]</t>
  </si>
  <si>
    <t>Revenue Recognition, Sales of Goods [Policy Text Block]</t>
  </si>
  <si>
    <t xml:space="preserve">Significant Accounting Policy Updates In the first quarter of 2018, the Corporation adopted Accounting Standards Update ("ASU") 2014-09, "Revenue from Contracts with Customers (Topic 606)" and the associated ASUs (collectively, "Topic 606"). See Notes 2 and 3 for additional information. The Corporation's significant accounting policy for Revenue was updated as a result of the adoption of Topic 606: Revenue Substantially all of the Corporation's revenues are generated by sales to Dow.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Dow.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for the arrangements that the Corporation determines are within the scope of Topic 606,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
  </si>
  <si>
    <t>Income Tax, Policy [Policy Text Block]</t>
  </si>
  <si>
    <t>The Corporation's significant accounting policy for Income Taxes was updated as a result of the adoption of ASU 2018-02 to indicate the Corporation uses the portfolio approach for releasing income tax effects from accumulated other comprehensive loss. See Note 2 for additional information.</t>
  </si>
  <si>
    <t>CONSOLIDATED FINANCIAL STATEMENTS Summary of Changes in Financial Presentation (Tables)</t>
  </si>
  <si>
    <t>Changes in Financial Statement Presentation [Abstract]</t>
  </si>
  <si>
    <t>Schedule of New Accounting Pronouncements and Changes in Accounting Principles [Table Text Block]</t>
  </si>
  <si>
    <t>Summary of Changes to the Consolidated Statements of Income Three Months Ended Sep 30, 2017 Nine Months Ended Sep 30, 2017 In millions As Filed Updated As Filed Updated Cost of sales $ 991 $ 994 $ 3,056 $ 3,061 Sundry income (expense) - net $ (8 ) $ (5 ) $ 6 $ 11</t>
  </si>
  <si>
    <t>INVENTORIES (Tables)</t>
  </si>
  <si>
    <t>Schedule of Inventory, Current [Table Text Block]</t>
  </si>
  <si>
    <t>The following table provides a breakdown of inventories: Inventories Sep 30, Dec 31, In millions Finished goods $ 262 $ 222 Work in process 65 47 Raw materials 46 48 Supplies 80 73 Total $ 453 $ 390 Adjustment of inventories to a LIFO basis (150 ) (112 ) Total inventories $ 303 $ 278</t>
  </si>
  <si>
    <t>INTANGIBLE ASSETS (Tables)</t>
  </si>
  <si>
    <t>Intangible Assets</t>
  </si>
  <si>
    <t>The following table provides information regarding the Corporation’s intangible assets: Intangible Assets Sep 30, 2018 Dec 31, 2017 In millions Gross Carrying Amount Accumulated Amortization Net Gross Carrying Amount Accumulated Amortization Net Intangible assets with finite lives: Licenses and developed technology $ 33 $ (33 ) $ — $ 33 $ (33 ) $ — Software 79 (52 ) 27 74 (49 ) 25 Total intangible assets $ 112 $ (85 ) $ 27 $ 107 $ (82 ) $ 25</t>
  </si>
  <si>
    <t>Schedule of Expected Amortization Expense [Table Text Block]</t>
  </si>
  <si>
    <t>Total estimated amortization expense for 2018 and the five succeeding fiscal years is as follows: Estimated Amortization Expense In millions 2018 $ 7 2019 $ 7 2020 $ 7 2021 $ 5 2022 $ 4 2023 $ 1</t>
  </si>
  <si>
    <t>ACCUMULATED OTHER COMPREHENSIVE LOSS (Tables)</t>
  </si>
  <si>
    <t>Schedule of Components of Other Comprehensive Income (Loss)</t>
  </si>
  <si>
    <t>Accumulated Other Comprehensive Loss Cumulative Translation Adj Pension and Other Postretire Benefits Total Accum Other Comp Loss In millions Balance at Jan 1, 2017 $ (62 ) $ (1,258 ) $ (1,320 ) Other comprehensive income before reclassifications 1 — 1 Amounts reclassified from accumulated other comprehensive loss 3 36 39 Net other comprehensive income $ 4 $ 36 $ 40 Balance at Sep 30, 2017 $ (58 ) $ (1,222 ) $ (1,280 ) Balance at Jan 1, 2018 $ (59 ) $ (1,293 ) $ (1,352 ) Other comprehensive income before reclassifications 2 — 2 Amounts reclassified from accumulated other comprehensive loss — 49 49 Net other comprehensive income $ 2 $ 49 $ 51 Reclassification of stranded tax effects 1 — (254 ) (254 ) Balance at Sep 30, 2018 $ (57 ) $ (1,498 ) $ (1,555 ) 1. Amounts reclassified to retained earnings as a result of the adoption of ASU 2018-02. See Notes 1 and 2 for additional information. The tax effects on the net activity related to each component of other comprehensive loss for the three and nine months ended September 30, 2018 and 2017 were as follows: Tax Expense 1 Three Months Ended Nine Months Ended In millions Sep 30, 2018 Sep 30, 2017 Sep 30, 2018 Sep 30, 2017 Pension and other postretirement benefit plans $ (5 ) $ (6 ) $ (15 ) $ (22 )</t>
  </si>
  <si>
    <t>Schedule of Reclassifications Out of Accumulated Other Comprehensive Income</t>
  </si>
  <si>
    <t>Reclassifications Out of Accumulated Other Comprehensive Loss Three Months Ended Nine Months Ended Consolidated Statements of Income Classification Sep 30, 2018 Sep 30, 2017 Sep 30, 2018 Sep 30, 2017 In millions Cumulative translation adjustments $ — $ — $ — $ 3 See (1) below Pension and other postretirement benefit plans $ 21 $ 18 $ 64 $ 58 See (2) below Tax benefit $ (5 ) $ (6 ) $ (15 ) $ (22 ) See (3) below After tax $ 16 $ 12 $ 49 $ 36 Total reclassifications for the period, after tax $ 16 $ 12 $ 49 $ 39 1. "Sundry income (expense) - net." 2. These AOCL components are included in the computation of net periodic benefit cost of the Corporation's defined benefit pension and other postretirement benefit plans. See Note 10 for additional information. 3. "Provision for income taxes."</t>
  </si>
  <si>
    <t>PENSION PLANS AND OTHER POSTRETIREMENT BENEFITS (Tables)</t>
  </si>
  <si>
    <t>Net Periodic Benefit Cost for All Significant Plans</t>
  </si>
  <si>
    <t>Net Periodic Benefit Cost (Credit) for All Significant Plans Three Months Ended Nine Months Ended In millions Sep 30, Sep 30, Sep 30, Sep 30, Defined Benefit Pension Plans: Service cost $ 10 $ 10 $ 30 $ 28 Interest cost 32 33 96 97 Expected return on plan assets (55 ) (56 ) (164 ) (166 ) Amortization of net loss 24 20 71 62 Net periodic benefit cost $ 11 $ 7 $ 33 $ 21 Other Postretirement Benefits: Interest cost $ 2 $ 2 $ 5 $ 6 Amortization of net gain (3 ) (2 ) (7 ) (4 ) Net periodic benefit cost (credit) $ (1 ) $ — $ (2 ) $ 2</t>
  </si>
  <si>
    <t>FAIR VALUE MEASUREMENTS FAIR VALUE MEASUREMENTS (Tables)</t>
  </si>
  <si>
    <t>Fair Value, by Balance Sheet Grouping [Table Text Block]</t>
  </si>
  <si>
    <t>Fair Value of Financial Instruments Sep 30, 2018 Dec 31, 2017 In millions Cost Gain Loss Fair Value Cost Gain Loss Fair Value Cash equivalents 1 $ 9 $ — $ — $ 9 $ 9 $ — $ — $ 9 Long-term debt including debt due within one year $ (475 ) $ — $ (88 ) $ (563 ) $ (475 ) $ — $ (129 ) $ (604 ) 1. Money market fund is included in "Cash and cash equivalents" in the consolidated balance sheets and held at amortized cost, which approximates fair value.</t>
  </si>
  <si>
    <t>CONSOLIDATED FINANCIAL STATEMENTS Summary of Changes in Financial Statement Presentation (Details) - USD ($) $ in Millions</t>
  </si>
  <si>
    <t>New Accounting Pronouncements or Change in Accounting Principle [Line Items]</t>
  </si>
  <si>
    <t>Tax Cuts and Jobs Act, Reclassification from AOCI to Retained Earnings, Tax Effect</t>
  </si>
  <si>
    <t>Previously Reported [Member]</t>
  </si>
  <si>
    <t>Revenue from Contract with Customer (Details) - USD ($) $ in Millions</t>
  </si>
  <si>
    <t>Revenue from External Customer [Line Items]</t>
  </si>
  <si>
    <t>Contract with Customer, Liability, Noncurrent</t>
  </si>
  <si>
    <t>Revenue, Performance Obligation, Description of Timing</t>
  </si>
  <si>
    <t>Product [Member]</t>
  </si>
  <si>
    <t>Revenue, Percentage from Products and Services Transferred to Customers</t>
  </si>
  <si>
    <t>99.00%</t>
  </si>
  <si>
    <t>Licensing of Technology [Member]</t>
  </si>
  <si>
    <t>1.00%</t>
  </si>
  <si>
    <t>Restructuring and Asset Related Charges - Net (Details) - USD ($) $ in Millions</t>
  </si>
  <si>
    <t>13 Months Ended</t>
  </si>
  <si>
    <t>Restructuring Cost and Reserve [Line Items]</t>
  </si>
  <si>
    <t>2017 Restructuring [Member] | Employee Severance [Member]</t>
  </si>
  <si>
    <t>Payments for Restructuring</t>
  </si>
  <si>
    <t>Restructuring Reserve</t>
  </si>
  <si>
    <t>2017 Restructuring [Member] | Impairment of Long-Lived Assets and Other Assets [Member]</t>
  </si>
  <si>
    <t>Asset Impairment Charges</t>
  </si>
  <si>
    <t>INCOME TAXES (Details) - USD ($) $ in Millions</t>
  </si>
  <si>
    <t>Jun. 30, 2018</t>
  </si>
  <si>
    <t>Mar. 31, 2018</t>
  </si>
  <si>
    <t>Income Tax Contingency [Line Items]</t>
  </si>
  <si>
    <t>Tax Cuts and Jobs Act of 2017, Indirect Impact on Inventory, Provisional Income Tax Expense</t>
  </si>
  <si>
    <t>Tax Cuts and Jobs Act of 2017, Incomplete Accounting, Change in Tax Rate, Provisional Income Tax Expense(Benefit)</t>
  </si>
  <si>
    <t>Increase (Decrease) in Income Taxes Receivable</t>
  </si>
  <si>
    <t>Income Tax Expense (Benefit), Continuing Operations, Adjustment of Deferred Tax (Asset) Liability</t>
  </si>
  <si>
    <t>Foreign Tax Authority [Member]</t>
  </si>
  <si>
    <t>Increase (Decrease) in Income Taxes Payable</t>
  </si>
  <si>
    <t>INVENTORIES (Schedule of Inventories) (Details) - USD ($) $ in Millions</t>
  </si>
  <si>
    <t>Finished goods</t>
  </si>
  <si>
    <t>Work in process</t>
  </si>
  <si>
    <t>Raw materials</t>
  </si>
  <si>
    <t>Supplies</t>
  </si>
  <si>
    <t>Adjustment of inventories to a LIFO basis</t>
  </si>
  <si>
    <t>Total inventories</t>
  </si>
  <si>
    <t>INTANGIBLE ASSETS (Schedule of Amortization Expense of Intangible Assets) (Table and Narrative) (Details) - USD ($) $ in Millions</t>
  </si>
  <si>
    <t>Finite-Lived Intangible Assets [Line Items]</t>
  </si>
  <si>
    <t>Finite-Lived Intangible Assets, Gross</t>
  </si>
  <si>
    <t>Finite-Lived Intangible Assets, Accumulated Amortization</t>
  </si>
  <si>
    <t>Finite-Lived Intangible Assets, Net</t>
  </si>
  <si>
    <t>Licenses and developed technology [Member]</t>
  </si>
  <si>
    <t>Software [Member]</t>
  </si>
  <si>
    <t>INTANGIBLE ASSETS (Schedule of Future Amortization Expense of Intangible Assets) (Details) $ in Millions</t>
  </si>
  <si>
    <t>Sep. 30, 2018USD ($)</t>
  </si>
  <si>
    <t>Goodwill and Intangible Assets Disclosure [Abstract]</t>
  </si>
  <si>
    <t>Estimated Amortization Expense, 2018</t>
  </si>
  <si>
    <t>Estimated Amortization Expense, 2019</t>
  </si>
  <si>
    <t>Estimated Amortization Expense, 2020</t>
  </si>
  <si>
    <t>Estimated Amortization Expense, 2021</t>
  </si>
  <si>
    <t>Estimated Amortization Expense, 2022</t>
  </si>
  <si>
    <t>Estimated Amortization Expense, 2023</t>
  </si>
  <si>
    <t>COMMITMENTS AND CONTINGENT LIABILITIES (Environmental Matters) (Narrative) (Details) - USD ($) $ in Millions</t>
  </si>
  <si>
    <t>Site Contingency [Line Items]</t>
  </si>
  <si>
    <t>Accrual for Environmental Loss Contingencies</t>
  </si>
  <si>
    <t>Super Fund Sites [Member]</t>
  </si>
  <si>
    <t>COMMITMENTS AND CONTINGENT LIABILITIES (Asbestos-Related Matters of Union Carbide Corporation) (Table and Narrative) (Details) - USD ($) $ in Millions</t>
  </si>
  <si>
    <t>Loss Contingencies [Line Items]</t>
  </si>
  <si>
    <t>Liability for Asbestos Claims and Defense Costs Gross</t>
  </si>
  <si>
    <t>Percentage of recorded asbestos liability related to pending claims</t>
  </si>
  <si>
    <t>16.00%</t>
  </si>
  <si>
    <t>Percentage of recorded asbestos liability related to future claims</t>
  </si>
  <si>
    <t>84.00%</t>
  </si>
  <si>
    <t>ACCUMULATED OTHER COMPREHENSIVE LOSS (Details) - USD ($) $ in Millions</t>
  </si>
  <si>
    <t>Dec. 31, 2016</t>
  </si>
  <si>
    <t>Reclassification Adjustment out of Accumulated Other Comprehensive Income on Derivatives [Line Items]</t>
  </si>
  <si>
    <t>Reclassification from Accumulated Other Comprehensive Income, Current Period, Net of Tax</t>
  </si>
  <si>
    <t>Accumulated Other Comprehensive Income (Loss) [Line Items]</t>
  </si>
  <si>
    <t>Other Comprehensive Income (Loss), before Reclassifications, Net of Tax</t>
  </si>
  <si>
    <t>Other Comprehensive Income (Loss), Net of Tax</t>
  </si>
  <si>
    <t>AOCI Attributable to Parent [Member]</t>
  </si>
  <si>
    <t>Pension and other postretirement benefits</t>
  </si>
  <si>
    <t>Other Comprehensive Income (Loss), Tax</t>
  </si>
  <si>
    <t>Reclassification out of Accumulated Other Comprehensive Income [Member]</t>
  </si>
  <si>
    <t>Reclassification out of Accumulated Other Comprehensive Income [Member] | Cumulative translation adjustments</t>
  </si>
  <si>
    <t>Reclassification from Accumulated Other Comprehensive Income, Current Period, before Tax</t>
  </si>
  <si>
    <t>Reclassification out of Accumulated Other Comprehensive Income [Member] | Pension and other postretirement benefits</t>
  </si>
  <si>
    <t>Reclassification from AOCI, Current Period, Tax</t>
  </si>
  <si>
    <t>PENSION PLANS AND OTHER POSTRETIREMENT BENEFITS (Details) - USD ($) $ in Millions</t>
  </si>
  <si>
    <t>Defined Benefit Pension Plans [Member]</t>
  </si>
  <si>
    <t>Defined Benefit Plan, Net Periodic Benefit Cost (Credit) [Abstract]</t>
  </si>
  <si>
    <t>Service cost</t>
  </si>
  <si>
    <t>Interest cost</t>
  </si>
  <si>
    <t>Expected return on plan assets</t>
  </si>
  <si>
    <t>Amortization of net (gain) loss</t>
  </si>
  <si>
    <t>Net periodic benefit cost</t>
  </si>
  <si>
    <t>Other Postretirement Benefits [Member]</t>
  </si>
  <si>
    <t>FAIR VALUE MEASUREMENTS FAIR VALUE MEASUREMENTS (Fair Value of Financial Instruments) (Details) - USD ($) $ in Millions</t>
  </si>
  <si>
    <t>Debt Securities, Available-for-sale [Line Items]</t>
  </si>
  <si>
    <t>Long-term Debt</t>
  </si>
  <si>
    <t>Long-term Debt, Fair Value</t>
  </si>
  <si>
    <t>Long-term Debt [Member]</t>
  </si>
  <si>
    <t>Financial Instruments Gross Unrealized Gains</t>
  </si>
  <si>
    <t>Financial Instruments Gross Unrealized Loss</t>
  </si>
  <si>
    <t>Money Market Funds [Member]</t>
  </si>
  <si>
    <t>Cash Equivalents, at Carrying Value</t>
  </si>
  <si>
    <t>Cash Equivalents, Fair Value</t>
  </si>
  <si>
    <t>RELATED PARTY TRANSACTIONS (Details) - USD ($) $ in Millions</t>
  </si>
  <si>
    <t>Related Party Transaction [Line Items]</t>
  </si>
  <si>
    <t>Payments of Dividends</t>
  </si>
  <si>
    <t>The Dow Chemical Company [Member]</t>
  </si>
  <si>
    <t>Related Party Transaction, Expenses from Transactions with Related Party</t>
  </si>
  <si>
    <t>Service Fee with Parent</t>
  </si>
  <si>
    <t>10.00%</t>
  </si>
  <si>
    <t>Notes Receivable, Related Parties</t>
  </si>
  <si>
    <t>Line of Credit Facility, Maximum Borrowing Capacity</t>
  </si>
  <si>
    <t>Line of Credit Facility, Remaining Borrowing Capacity</t>
  </si>
  <si>
    <t>Sundry income (expense) [Member] | The Dow Chemical Company [Member]</t>
  </si>
  <si>
    <t>Cost of Sales [Member] | The Dow Chemical 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5" t="n">
        <v>100790</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6" t="s">
        <v>16</v>
      </c>
    </row>
    <row r="12" spans="1:2">
      <c r="A12" s="4" t="s">
        <v>17</v>
      </c>
      <c r="B12" s="4" t="s">
        <v>18</v>
      </c>
    </row>
    <row r="13" spans="1:2">
      <c r="A13" s="4" t="s">
        <v>19</v>
      </c>
      <c r="B13" s="7" t="n">
        <v>935.51</v>
      </c>
    </row>
    <row r="14" spans="1:2">
      <c r="A14" s="4" t="s">
        <v>20</v>
      </c>
      <c r="B14" s="4" t="s">
        <v>18</v>
      </c>
    </row>
    <row r="15" spans="1:2">
      <c r="A15" s="4" t="s">
        <v>21</v>
      </c>
      <c r="B15"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4</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4</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4" t="s">
        <v>26</v>
      </c>
      <c r="B3" s="8" t="n">
        <v>39</v>
      </c>
      <c r="C3" s="8" t="n">
        <v>31</v>
      </c>
      <c r="D3" s="8" t="n">
        <v>105</v>
      </c>
      <c r="E3" s="8" t="n">
        <v>113</v>
      </c>
    </row>
    <row r="4" spans="1:5">
      <c r="A4" s="4" t="s">
        <v>27</v>
      </c>
      <c r="B4" s="5" t="n">
        <v>1385</v>
      </c>
      <c r="C4" s="5" t="n">
        <v>1184</v>
      </c>
      <c r="D4" s="5" t="n">
        <v>3998</v>
      </c>
      <c r="E4" s="5" t="n">
        <v>3722</v>
      </c>
    </row>
    <row r="5" spans="1:5">
      <c r="A5" s="4" t="s">
        <v>28</v>
      </c>
      <c r="B5" s="5" t="n">
        <v>1424</v>
      </c>
      <c r="C5" s="5" t="n">
        <v>1215</v>
      </c>
      <c r="D5" s="5" t="n">
        <v>4103</v>
      </c>
      <c r="E5" s="5" t="n">
        <v>3835</v>
      </c>
    </row>
    <row r="6" spans="1:5">
      <c r="A6" s="4" t="s">
        <v>29</v>
      </c>
      <c r="B6" s="5" t="n">
        <v>1062</v>
      </c>
      <c r="C6" s="5" t="n">
        <v>994</v>
      </c>
      <c r="D6" s="5" t="n">
        <v>3102</v>
      </c>
      <c r="E6" s="5" t="n">
        <v>3061</v>
      </c>
    </row>
    <row r="7" spans="1:5">
      <c r="A7" s="4" t="s">
        <v>30</v>
      </c>
      <c r="B7" s="5" t="n">
        <v>4</v>
      </c>
      <c r="C7" s="5" t="n">
        <v>4</v>
      </c>
      <c r="D7" s="5" t="n">
        <v>14</v>
      </c>
      <c r="E7" s="5" t="n">
        <v>14</v>
      </c>
    </row>
    <row r="8" spans="1:5">
      <c r="A8" s="4" t="s">
        <v>31</v>
      </c>
      <c r="B8" s="5" t="n">
        <v>1</v>
      </c>
      <c r="C8" s="5" t="n">
        <v>1</v>
      </c>
      <c r="D8" s="5" t="n">
        <v>5</v>
      </c>
      <c r="E8" s="5" t="n">
        <v>4</v>
      </c>
    </row>
    <row r="9" spans="1:5">
      <c r="A9" s="4" t="s">
        <v>32</v>
      </c>
      <c r="B9" s="5" t="n">
        <v>1</v>
      </c>
      <c r="C9" s="5" t="n">
        <v>8</v>
      </c>
      <c r="D9" s="5" t="n">
        <v>3</v>
      </c>
      <c r="E9" s="5" t="n">
        <v>10</v>
      </c>
    </row>
    <row r="10" spans="1:5">
      <c r="A10" s="4" t="s">
        <v>33</v>
      </c>
      <c r="B10" s="5" t="n">
        <v>1</v>
      </c>
      <c r="C10" s="5" t="n">
        <v>1</v>
      </c>
      <c r="D10" s="5" t="n">
        <v>2</v>
      </c>
      <c r="E10" s="5" t="n">
        <v>1</v>
      </c>
    </row>
    <row r="11" spans="1:5">
      <c r="A11" s="4" t="s">
        <v>34</v>
      </c>
      <c r="B11" s="5" t="n">
        <v>-12</v>
      </c>
      <c r="C11" s="5" t="n">
        <v>-5</v>
      </c>
      <c r="D11" s="5" t="n">
        <v>-28</v>
      </c>
      <c r="E11" s="5" t="n">
        <v>11</v>
      </c>
    </row>
    <row r="12" spans="1:5">
      <c r="A12" s="4" t="s">
        <v>35</v>
      </c>
      <c r="B12" s="5" t="n">
        <v>9</v>
      </c>
      <c r="C12" s="5" t="n">
        <v>6</v>
      </c>
      <c r="D12" s="5" t="n">
        <v>22</v>
      </c>
      <c r="E12" s="5" t="n">
        <v>20</v>
      </c>
    </row>
    <row r="13" spans="1:5">
      <c r="A13" s="4" t="s">
        <v>36</v>
      </c>
      <c r="B13" s="5" t="n">
        <v>334</v>
      </c>
      <c r="C13" s="5" t="n">
        <v>196</v>
      </c>
      <c r="D13" s="5" t="n">
        <v>927</v>
      </c>
      <c r="E13" s="5" t="n">
        <v>736</v>
      </c>
    </row>
    <row r="14" spans="1:5">
      <c r="A14" s="4" t="s">
        <v>37</v>
      </c>
      <c r="B14" s="5" t="n">
        <v>62</v>
      </c>
      <c r="C14" s="5" t="n">
        <v>152</v>
      </c>
      <c r="D14" s="5" t="n">
        <v>184</v>
      </c>
      <c r="E14" s="5" t="n">
        <v>337</v>
      </c>
    </row>
    <row r="15" spans="1:5">
      <c r="A15" s="4" t="s">
        <v>38</v>
      </c>
      <c r="B15" s="5" t="n">
        <v>272</v>
      </c>
      <c r="C15" s="5" t="n">
        <v>44</v>
      </c>
      <c r="D15" s="5" t="n">
        <v>743</v>
      </c>
      <c r="E15" s="5" t="n">
        <v>399</v>
      </c>
    </row>
    <row r="16" spans="1:5">
      <c r="A16" s="4" t="s">
        <v>39</v>
      </c>
      <c r="B16" s="5" t="n">
        <v>49</v>
      </c>
      <c r="C16" s="5" t="n">
        <v>45</v>
      </c>
      <c r="D16" s="5" t="n">
        <v>137</v>
      </c>
      <c r="E16" s="5" t="n">
        <v>132</v>
      </c>
    </row>
    <row r="17" spans="1:5">
      <c r="A17" s="4" t="s">
        <v>40</v>
      </c>
      <c r="B17" s="8" t="n">
        <v>73</v>
      </c>
      <c r="C17" s="8" t="n">
        <v>47</v>
      </c>
      <c r="D17" s="8" t="n">
        <v>174</v>
      </c>
      <c r="E17" s="8" t="n">
        <v>1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4</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4</v>
      </c>
    </row>
    <row r="3" spans="1:2">
      <c r="A3" s="3" t="s">
        <v>17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4</v>
      </c>
    </row>
    <row r="3" spans="1:2">
      <c r="A3" s="3" t="s">
        <v>17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4</v>
      </c>
    </row>
    <row r="3" spans="1:2">
      <c r="A3" s="3" t="s">
        <v>18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4</v>
      </c>
    </row>
    <row r="3" spans="1:2">
      <c r="A3" s="3" t="s">
        <v>184</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4</v>
      </c>
    </row>
    <row r="3" spans="1:2">
      <c r="A3" s="3" t="s">
        <v>187</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23</v>
      </c>
      <c r="D1" s="2" t="s">
        <v>1</v>
      </c>
    </row>
    <row r="2" spans="1:5">
      <c r="B2" s="2" t="s">
        <v>24</v>
      </c>
      <c r="C2" s="2" t="s">
        <v>25</v>
      </c>
      <c r="D2" s="2" t="s">
        <v>24</v>
      </c>
      <c r="E2" s="2" t="s">
        <v>25</v>
      </c>
    </row>
    <row r="3" spans="1:5">
      <c r="A3" s="3" t="s">
        <v>224</v>
      </c>
    </row>
    <row r="4" spans="1:5">
      <c r="A4" s="4" t="s">
        <v>225</v>
      </c>
      <c r="B4" s="8" t="n">
        <v>-254</v>
      </c>
      <c r="D4" s="8" t="n">
        <v>-254</v>
      </c>
    </row>
    <row r="5" spans="1:5">
      <c r="A5" s="4" t="s">
        <v>29</v>
      </c>
      <c r="B5" s="5" t="n">
        <v>1062</v>
      </c>
      <c r="C5" s="8" t="n">
        <v>994</v>
      </c>
      <c r="D5" s="5" t="n">
        <v>3102</v>
      </c>
      <c r="E5" s="8" t="n">
        <v>3061</v>
      </c>
    </row>
    <row r="6" spans="1:5">
      <c r="A6" s="4" t="s">
        <v>34</v>
      </c>
      <c r="B6" s="8" t="n">
        <v>-12</v>
      </c>
      <c r="C6" s="5" t="n">
        <v>-5</v>
      </c>
      <c r="D6" s="8" t="n">
        <v>-28</v>
      </c>
      <c r="E6" s="5" t="n">
        <v>11</v>
      </c>
    </row>
    <row r="7" spans="1:5">
      <c r="A7" s="4" t="s">
        <v>226</v>
      </c>
    </row>
    <row r="8" spans="1:5">
      <c r="A8" s="3" t="s">
        <v>224</v>
      </c>
    </row>
    <row r="9" spans="1:5">
      <c r="A9" s="4" t="s">
        <v>29</v>
      </c>
      <c r="C9" s="5" t="n">
        <v>991</v>
      </c>
      <c r="E9" s="5" t="n">
        <v>3056</v>
      </c>
    </row>
    <row r="10" spans="1:5">
      <c r="A10" s="4" t="s">
        <v>34</v>
      </c>
      <c r="C10" s="8" t="n">
        <v>-8</v>
      </c>
      <c r="E10" s="8" t="n">
        <v>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27</v>
      </c>
      <c r="B1" s="2" t="s">
        <v>1</v>
      </c>
    </row>
    <row r="2" spans="1:4">
      <c r="B2" s="2" t="s">
        <v>24</v>
      </c>
      <c r="C2" s="2" t="s">
        <v>49</v>
      </c>
      <c r="D2" s="2" t="s">
        <v>25</v>
      </c>
    </row>
    <row r="3" spans="1:4">
      <c r="A3" s="3" t="s">
        <v>228</v>
      </c>
    </row>
    <row r="4" spans="1:4">
      <c r="A4" s="4" t="s">
        <v>229</v>
      </c>
      <c r="B4" s="8" t="n">
        <v>42</v>
      </c>
      <c r="C4" s="8" t="n">
        <v>43</v>
      </c>
    </row>
    <row r="5" spans="1:4">
      <c r="A5" s="4" t="s">
        <v>230</v>
      </c>
      <c r="B5" s="5" t="n">
        <v>22</v>
      </c>
    </row>
    <row r="6" spans="1:4">
      <c r="A6" s="4" t="s">
        <v>231</v>
      </c>
    </row>
    <row r="7" spans="1:4">
      <c r="A7" s="3" t="s">
        <v>228</v>
      </c>
    </row>
    <row r="8" spans="1:4">
      <c r="A8" s="4" t="s">
        <v>232</v>
      </c>
      <c r="B8" s="4" t="s">
        <v>233</v>
      </c>
      <c r="D8" s="4" t="s">
        <v>233</v>
      </c>
    </row>
    <row r="9" spans="1:4">
      <c r="A9" s="4" t="s">
        <v>234</v>
      </c>
    </row>
    <row r="10" spans="1:4">
      <c r="A10" s="3" t="s">
        <v>228</v>
      </c>
    </row>
    <row r="11" spans="1:4">
      <c r="A11" s="4" t="s">
        <v>232</v>
      </c>
      <c r="B11" s="4" t="s">
        <v>235</v>
      </c>
      <c r="D11"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36</v>
      </c>
      <c r="B1" s="2" t="s">
        <v>23</v>
      </c>
      <c r="E1" s="2" t="s">
        <v>1</v>
      </c>
      <c r="G1" s="2" t="s">
        <v>237</v>
      </c>
    </row>
    <row r="2" spans="1:7">
      <c r="B2" s="2" t="s">
        <v>24</v>
      </c>
      <c r="C2" s="2" t="s">
        <v>49</v>
      </c>
      <c r="D2" s="2" t="s">
        <v>25</v>
      </c>
      <c r="E2" s="2" t="s">
        <v>24</v>
      </c>
      <c r="F2" s="2" t="s">
        <v>25</v>
      </c>
      <c r="G2" s="2" t="s">
        <v>24</v>
      </c>
    </row>
    <row r="3" spans="1:7">
      <c r="A3" s="3" t="s">
        <v>238</v>
      </c>
    </row>
    <row r="4" spans="1:7">
      <c r="A4" s="4" t="s">
        <v>32</v>
      </c>
      <c r="B4" s="8" t="n">
        <v>1</v>
      </c>
      <c r="D4" s="8" t="n">
        <v>8</v>
      </c>
      <c r="E4" s="8" t="n">
        <v>3</v>
      </c>
      <c r="F4" s="8" t="n">
        <v>10</v>
      </c>
    </row>
    <row r="5" spans="1:7">
      <c r="A5" s="4" t="s">
        <v>239</v>
      </c>
    </row>
    <row r="6" spans="1:7">
      <c r="A6" s="3" t="s">
        <v>238</v>
      </c>
    </row>
    <row r="7" spans="1:7">
      <c r="A7" s="4" t="s">
        <v>240</v>
      </c>
      <c r="G7" s="8" t="n">
        <v>-8</v>
      </c>
    </row>
    <row r="8" spans="1:7">
      <c r="A8" s="4" t="s">
        <v>241</v>
      </c>
      <c r="B8" s="5" t="n">
        <v>5</v>
      </c>
      <c r="E8" s="5" t="n">
        <v>5</v>
      </c>
      <c r="G8" s="8" t="n">
        <v>5</v>
      </c>
    </row>
    <row r="9" spans="1:7">
      <c r="A9" s="4" t="s">
        <v>32</v>
      </c>
      <c r="B9" s="8" t="n">
        <v>1</v>
      </c>
      <c r="C9" s="8" t="n">
        <v>2</v>
      </c>
      <c r="D9" s="8" t="n">
        <v>8</v>
      </c>
      <c r="E9" s="8" t="n">
        <v>3</v>
      </c>
    </row>
    <row r="10" spans="1:7">
      <c r="A10" s="4" t="s">
        <v>242</v>
      </c>
    </row>
    <row r="11" spans="1:7">
      <c r="A11" s="3" t="s">
        <v>238</v>
      </c>
    </row>
    <row r="12" spans="1:7">
      <c r="A12" s="4" t="s">
        <v>243</v>
      </c>
      <c r="C12" s="8" t="n">
        <v>6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v>
      </c>
      <c r="B1" s="2" t="s">
        <v>23</v>
      </c>
      <c r="D1" s="2" t="s">
        <v>1</v>
      </c>
    </row>
    <row r="2" spans="1:5">
      <c r="B2" s="2" t="s">
        <v>24</v>
      </c>
      <c r="C2" s="2" t="s">
        <v>25</v>
      </c>
      <c r="D2" s="2" t="s">
        <v>24</v>
      </c>
      <c r="E2" s="2" t="s">
        <v>25</v>
      </c>
    </row>
    <row r="3" spans="1:5">
      <c r="A3" s="4" t="s">
        <v>42</v>
      </c>
      <c r="B3" s="8" t="n">
        <v>272</v>
      </c>
      <c r="C3" s="8" t="n">
        <v>44</v>
      </c>
      <c r="D3" s="8" t="n">
        <v>743</v>
      </c>
      <c r="E3" s="8" t="n">
        <v>399</v>
      </c>
    </row>
    <row r="4" spans="1:5">
      <c r="A4" s="3" t="s">
        <v>43</v>
      </c>
    </row>
    <row r="5" spans="1:5">
      <c r="A5" s="4" t="s">
        <v>44</v>
      </c>
      <c r="B5" s="5" t="n">
        <v>1</v>
      </c>
      <c r="C5" s="5" t="n">
        <v>1</v>
      </c>
      <c r="D5" s="5" t="n">
        <v>2</v>
      </c>
      <c r="E5" s="5" t="n">
        <v>4</v>
      </c>
    </row>
    <row r="6" spans="1:5">
      <c r="A6" s="4" t="s">
        <v>45</v>
      </c>
      <c r="B6" s="5" t="n">
        <v>16</v>
      </c>
      <c r="C6" s="5" t="n">
        <v>12</v>
      </c>
      <c r="D6" s="5" t="n">
        <v>49</v>
      </c>
      <c r="E6" s="5" t="n">
        <v>36</v>
      </c>
    </row>
    <row r="7" spans="1:5">
      <c r="A7" s="4" t="s">
        <v>46</v>
      </c>
      <c r="B7" s="5" t="n">
        <v>17</v>
      </c>
      <c r="C7" s="5" t="n">
        <v>13</v>
      </c>
      <c r="D7" s="5" t="n">
        <v>51</v>
      </c>
      <c r="E7" s="5" t="n">
        <v>40</v>
      </c>
    </row>
    <row r="8" spans="1:5">
      <c r="A8" s="4" t="s">
        <v>47</v>
      </c>
      <c r="B8" s="8" t="n">
        <v>289</v>
      </c>
      <c r="C8" s="8" t="n">
        <v>57</v>
      </c>
      <c r="D8" s="8" t="n">
        <v>794</v>
      </c>
      <c r="E8" s="8" t="n">
        <v>4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244</v>
      </c>
      <c r="B1" s="2" t="s">
        <v>23</v>
      </c>
      <c r="F1" s="2" t="s">
        <v>1</v>
      </c>
    </row>
    <row r="2" spans="1:6">
      <c r="B2" s="2" t="s">
        <v>24</v>
      </c>
      <c r="C2" s="2" t="s">
        <v>245</v>
      </c>
      <c r="D2" s="2" t="s">
        <v>246</v>
      </c>
      <c r="E2" s="2" t="s">
        <v>25</v>
      </c>
      <c r="F2" s="2" t="s">
        <v>24</v>
      </c>
    </row>
    <row r="3" spans="1:6">
      <c r="A3" s="3" t="s">
        <v>247</v>
      </c>
    </row>
    <row r="4" spans="1:6">
      <c r="A4" s="4" t="s">
        <v>248</v>
      </c>
      <c r="D4" s="8" t="n">
        <v>2</v>
      </c>
    </row>
    <row r="5" spans="1:6">
      <c r="A5" s="4" t="s">
        <v>249</v>
      </c>
      <c r="B5" s="8" t="n">
        <v>5</v>
      </c>
      <c r="F5" s="8" t="n">
        <v>245</v>
      </c>
    </row>
    <row r="6" spans="1:6">
      <c r="A6" s="4" t="s">
        <v>250</v>
      </c>
      <c r="D6" s="5" t="n">
        <v>40</v>
      </c>
    </row>
    <row r="7" spans="1:6">
      <c r="A7" s="4" t="s">
        <v>251</v>
      </c>
      <c r="E7" s="8" t="n">
        <v>97</v>
      </c>
    </row>
    <row r="8" spans="1:6">
      <c r="A8" s="4" t="s">
        <v>252</v>
      </c>
    </row>
    <row r="9" spans="1:6">
      <c r="A9" s="3" t="s">
        <v>247</v>
      </c>
    </row>
    <row r="10" spans="1:6">
      <c r="A10" s="4" t="s">
        <v>253</v>
      </c>
      <c r="C10" s="8" t="n">
        <v>-40</v>
      </c>
      <c r="D10" s="8" t="n">
        <v>4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4</v>
      </c>
      <c r="B1" s="2" t="s">
        <v>24</v>
      </c>
      <c r="C1" s="2" t="s">
        <v>49</v>
      </c>
    </row>
    <row r="2" spans="1:3">
      <c r="A2" s="3" t="s">
        <v>170</v>
      </c>
    </row>
    <row r="3" spans="1:3">
      <c r="A3" s="4" t="s">
        <v>255</v>
      </c>
      <c r="B3" s="8" t="n">
        <v>262</v>
      </c>
      <c r="C3" s="8" t="n">
        <v>222</v>
      </c>
    </row>
    <row r="4" spans="1:3">
      <c r="A4" s="4" t="s">
        <v>256</v>
      </c>
      <c r="B4" s="5" t="n">
        <v>65</v>
      </c>
      <c r="C4" s="5" t="n">
        <v>47</v>
      </c>
    </row>
    <row r="5" spans="1:3">
      <c r="A5" s="4" t="s">
        <v>257</v>
      </c>
      <c r="B5" s="5" t="n">
        <v>46</v>
      </c>
      <c r="C5" s="5" t="n">
        <v>48</v>
      </c>
    </row>
    <row r="6" spans="1:3">
      <c r="A6" s="4" t="s">
        <v>258</v>
      </c>
      <c r="B6" s="5" t="n">
        <v>80</v>
      </c>
      <c r="C6" s="5" t="n">
        <v>73</v>
      </c>
    </row>
    <row r="7" spans="1:3">
      <c r="A7" s="4" t="s">
        <v>139</v>
      </c>
      <c r="B7" s="5" t="n">
        <v>453</v>
      </c>
      <c r="C7" s="5" t="n">
        <v>390</v>
      </c>
    </row>
    <row r="8" spans="1:3">
      <c r="A8" s="4" t="s">
        <v>259</v>
      </c>
      <c r="B8" s="5" t="n">
        <v>-150</v>
      </c>
      <c r="C8" s="5" t="n">
        <v>-112</v>
      </c>
    </row>
    <row r="9" spans="1:3">
      <c r="A9" s="4" t="s">
        <v>260</v>
      </c>
      <c r="B9" s="8" t="n">
        <v>303</v>
      </c>
      <c r="C9" s="8" t="n">
        <v>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4</v>
      </c>
      <c r="C1" s="2" t="s">
        <v>49</v>
      </c>
    </row>
    <row r="2" spans="1:3">
      <c r="A2" s="3" t="s">
        <v>262</v>
      </c>
    </row>
    <row r="3" spans="1:3">
      <c r="A3" s="4" t="s">
        <v>263</v>
      </c>
      <c r="B3" s="8" t="n">
        <v>112</v>
      </c>
      <c r="C3" s="8" t="n">
        <v>107</v>
      </c>
    </row>
    <row r="4" spans="1:3">
      <c r="A4" s="4" t="s">
        <v>264</v>
      </c>
      <c r="B4" s="5" t="n">
        <v>-85</v>
      </c>
      <c r="C4" s="5" t="n">
        <v>-82</v>
      </c>
    </row>
    <row r="5" spans="1:3">
      <c r="A5" s="4" t="s">
        <v>265</v>
      </c>
      <c r="B5" s="5" t="n">
        <v>27</v>
      </c>
      <c r="C5" s="5" t="n">
        <v>25</v>
      </c>
    </row>
    <row r="6" spans="1:3">
      <c r="A6" s="4" t="s">
        <v>266</v>
      </c>
    </row>
    <row r="7" spans="1:3">
      <c r="A7" s="3" t="s">
        <v>262</v>
      </c>
    </row>
    <row r="8" spans="1:3">
      <c r="A8" s="4" t="s">
        <v>263</v>
      </c>
      <c r="B8" s="5" t="n">
        <v>33</v>
      </c>
      <c r="C8" s="5" t="n">
        <v>33</v>
      </c>
    </row>
    <row r="9" spans="1:3">
      <c r="A9" s="4" t="s">
        <v>264</v>
      </c>
      <c r="B9" s="5" t="n">
        <v>-33</v>
      </c>
      <c r="C9" s="5" t="n">
        <v>-33</v>
      </c>
    </row>
    <row r="10" spans="1:3">
      <c r="A10" s="4" t="s">
        <v>265</v>
      </c>
      <c r="B10" s="5" t="n">
        <v>0</v>
      </c>
      <c r="C10" s="5" t="n">
        <v>0</v>
      </c>
    </row>
    <row r="11" spans="1:3">
      <c r="A11" s="4" t="s">
        <v>267</v>
      </c>
    </row>
    <row r="12" spans="1:3">
      <c r="A12" s="3" t="s">
        <v>262</v>
      </c>
    </row>
    <row r="13" spans="1:3">
      <c r="A13" s="4" t="s">
        <v>263</v>
      </c>
      <c r="B13" s="5" t="n">
        <v>79</v>
      </c>
      <c r="C13" s="5" t="n">
        <v>74</v>
      </c>
    </row>
    <row r="14" spans="1:3">
      <c r="A14" s="4" t="s">
        <v>264</v>
      </c>
      <c r="B14" s="5" t="n">
        <v>-52</v>
      </c>
      <c r="C14" s="5" t="n">
        <v>-49</v>
      </c>
    </row>
    <row r="15" spans="1:3">
      <c r="A15" s="4" t="s">
        <v>265</v>
      </c>
      <c r="B15" s="8" t="n">
        <v>27</v>
      </c>
      <c r="C15" s="8"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270</v>
      </c>
    </row>
    <row r="3" spans="1:2">
      <c r="A3" s="4" t="s">
        <v>271</v>
      </c>
      <c r="B3" s="8" t="n">
        <v>7</v>
      </c>
    </row>
    <row r="4" spans="1:2">
      <c r="A4" s="4" t="s">
        <v>272</v>
      </c>
      <c r="B4" s="5" t="n">
        <v>7</v>
      </c>
    </row>
    <row r="5" spans="1:2">
      <c r="A5" s="4" t="s">
        <v>273</v>
      </c>
      <c r="B5" s="5" t="n">
        <v>7</v>
      </c>
    </row>
    <row r="6" spans="1:2">
      <c r="A6" s="4" t="s">
        <v>274</v>
      </c>
      <c r="B6" s="5" t="n">
        <v>5</v>
      </c>
    </row>
    <row r="7" spans="1:2">
      <c r="A7" s="4" t="s">
        <v>275</v>
      </c>
      <c r="B7" s="5" t="n">
        <v>4</v>
      </c>
    </row>
    <row r="8" spans="1:2">
      <c r="A8" s="4" t="s">
        <v>276</v>
      </c>
      <c r="B8" s="8"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4</v>
      </c>
      <c r="C1" s="2" t="s">
        <v>49</v>
      </c>
    </row>
    <row r="2" spans="1:3">
      <c r="A2" s="3" t="s">
        <v>278</v>
      </c>
    </row>
    <row r="3" spans="1:3">
      <c r="A3" s="4" t="s">
        <v>279</v>
      </c>
      <c r="B3" s="8" t="n">
        <v>102</v>
      </c>
      <c r="C3" s="8" t="n">
        <v>114</v>
      </c>
    </row>
    <row r="4" spans="1:3">
      <c r="A4" s="4" t="s">
        <v>280</v>
      </c>
    </row>
    <row r="5" spans="1:3">
      <c r="A5" s="3" t="s">
        <v>278</v>
      </c>
    </row>
    <row r="6" spans="1:3">
      <c r="A6" s="4" t="s">
        <v>279</v>
      </c>
      <c r="B6" s="8" t="n">
        <v>17</v>
      </c>
      <c r="C6" s="8" t="n">
        <v>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4</v>
      </c>
      <c r="C1" s="2" t="s">
        <v>49</v>
      </c>
    </row>
    <row r="2" spans="1:3">
      <c r="A2" s="3" t="s">
        <v>282</v>
      </c>
    </row>
    <row r="3" spans="1:3">
      <c r="A3" s="4" t="s">
        <v>283</v>
      </c>
      <c r="B3" s="8" t="n">
        <v>1290</v>
      </c>
      <c r="C3" s="8" t="n">
        <v>1369</v>
      </c>
    </row>
    <row r="4" spans="1:3">
      <c r="A4" s="4" t="s">
        <v>284</v>
      </c>
      <c r="B4" s="4" t="s">
        <v>285</v>
      </c>
    </row>
    <row r="5" spans="1:3">
      <c r="A5" s="4" t="s">
        <v>286</v>
      </c>
      <c r="B5" s="4" t="s">
        <v>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8</v>
      </c>
      <c r="B1" s="2" t="s">
        <v>23</v>
      </c>
      <c r="D1" s="2" t="s">
        <v>1</v>
      </c>
    </row>
    <row r="2" spans="1:7">
      <c r="B2" s="2" t="s">
        <v>24</v>
      </c>
      <c r="C2" s="2" t="s">
        <v>25</v>
      </c>
      <c r="D2" s="2" t="s">
        <v>24</v>
      </c>
      <c r="E2" s="2" t="s">
        <v>25</v>
      </c>
      <c r="F2" s="2" t="s">
        <v>49</v>
      </c>
      <c r="G2" s="2" t="s">
        <v>289</v>
      </c>
    </row>
    <row r="3" spans="1:7">
      <c r="A3" s="3" t="s">
        <v>290</v>
      </c>
    </row>
    <row r="4" spans="1:7">
      <c r="A4" s="4" t="s">
        <v>291</v>
      </c>
      <c r="D4" s="8" t="n">
        <v>49</v>
      </c>
      <c r="E4" s="8" t="n">
        <v>39</v>
      </c>
    </row>
    <row r="5" spans="1:7">
      <c r="A5" s="3" t="s">
        <v>292</v>
      </c>
    </row>
    <row r="6" spans="1:7">
      <c r="A6" s="4" t="s">
        <v>225</v>
      </c>
      <c r="B6" s="8" t="n">
        <v>-254</v>
      </c>
      <c r="D6" s="5" t="n">
        <v>-254</v>
      </c>
    </row>
    <row r="7" spans="1:7">
      <c r="A7" s="4" t="s">
        <v>97</v>
      </c>
      <c r="B7" s="5" t="n">
        <v>1739</v>
      </c>
      <c r="C7" s="8" t="n">
        <v>1706</v>
      </c>
      <c r="D7" s="5" t="n">
        <v>1739</v>
      </c>
      <c r="E7" s="5" t="n">
        <v>1706</v>
      </c>
      <c r="F7" s="8" t="n">
        <v>1368</v>
      </c>
      <c r="G7" s="8" t="n">
        <v>1798</v>
      </c>
    </row>
    <row r="8" spans="1:7">
      <c r="A8" s="4" t="s">
        <v>293</v>
      </c>
      <c r="D8" s="5" t="n">
        <v>2</v>
      </c>
      <c r="E8" s="5" t="n">
        <v>1</v>
      </c>
    </row>
    <row r="9" spans="1:7">
      <c r="A9" s="4" t="s">
        <v>294</v>
      </c>
      <c r="B9" s="5" t="n">
        <v>17</v>
      </c>
      <c r="C9" s="5" t="n">
        <v>13</v>
      </c>
      <c r="D9" s="5" t="n">
        <v>51</v>
      </c>
      <c r="E9" s="5" t="n">
        <v>40</v>
      </c>
    </row>
    <row r="10" spans="1:7">
      <c r="A10" s="4" t="s">
        <v>295</v>
      </c>
    </row>
    <row r="11" spans="1:7">
      <c r="A11" s="3" t="s">
        <v>292</v>
      </c>
    </row>
    <row r="12" spans="1:7">
      <c r="A12" s="4" t="s">
        <v>97</v>
      </c>
      <c r="B12" s="5" t="n">
        <v>-1555</v>
      </c>
      <c r="C12" s="5" t="n">
        <v>-1280</v>
      </c>
      <c r="D12" s="5" t="n">
        <v>-1555</v>
      </c>
      <c r="E12" s="5" t="n">
        <v>-1280</v>
      </c>
      <c r="F12" s="5" t="n">
        <v>-1352</v>
      </c>
      <c r="G12" s="5" t="n">
        <v>-1320</v>
      </c>
    </row>
    <row r="13" spans="1:7">
      <c r="A13" s="4" t="s">
        <v>294</v>
      </c>
      <c r="D13" s="5" t="n">
        <v>51</v>
      </c>
      <c r="E13" s="5" t="n">
        <v>40</v>
      </c>
    </row>
    <row r="14" spans="1:7">
      <c r="A14" s="4" t="s">
        <v>44</v>
      </c>
    </row>
    <row r="15" spans="1:7">
      <c r="A15" s="3" t="s">
        <v>290</v>
      </c>
    </row>
    <row r="16" spans="1:7">
      <c r="A16" s="4" t="s">
        <v>291</v>
      </c>
      <c r="D16" s="5" t="n">
        <v>0</v>
      </c>
      <c r="E16" s="5" t="n">
        <v>3</v>
      </c>
    </row>
    <row r="17" spans="1:7">
      <c r="A17" s="3" t="s">
        <v>292</v>
      </c>
    </row>
    <row r="18" spans="1:7">
      <c r="A18" s="4" t="s">
        <v>225</v>
      </c>
      <c r="D18" s="5" t="n">
        <v>0</v>
      </c>
    </row>
    <row r="19" spans="1:7">
      <c r="A19" s="4" t="s">
        <v>97</v>
      </c>
      <c r="B19" s="5" t="n">
        <v>-57</v>
      </c>
      <c r="C19" s="5" t="n">
        <v>-58</v>
      </c>
      <c r="D19" s="5" t="n">
        <v>-57</v>
      </c>
      <c r="E19" s="5" t="n">
        <v>-58</v>
      </c>
      <c r="F19" s="5" t="n">
        <v>-59</v>
      </c>
      <c r="G19" s="5" t="n">
        <v>-62</v>
      </c>
    </row>
    <row r="20" spans="1:7">
      <c r="A20" s="4" t="s">
        <v>293</v>
      </c>
      <c r="D20" s="5" t="n">
        <v>2</v>
      </c>
      <c r="E20" s="5" t="n">
        <v>1</v>
      </c>
    </row>
    <row r="21" spans="1:7">
      <c r="A21" s="4" t="s">
        <v>294</v>
      </c>
      <c r="D21" s="5" t="n">
        <v>2</v>
      </c>
      <c r="E21" s="5" t="n">
        <v>4</v>
      </c>
    </row>
    <row r="22" spans="1:7">
      <c r="A22" s="4" t="s">
        <v>296</v>
      </c>
    </row>
    <row r="23" spans="1:7">
      <c r="A23" s="3" t="s">
        <v>290</v>
      </c>
    </row>
    <row r="24" spans="1:7">
      <c r="A24" s="4" t="s">
        <v>291</v>
      </c>
      <c r="D24" s="5" t="n">
        <v>49</v>
      </c>
      <c r="E24" s="5" t="n">
        <v>36</v>
      </c>
    </row>
    <row r="25" spans="1:7">
      <c r="A25" s="3" t="s">
        <v>292</v>
      </c>
    </row>
    <row r="26" spans="1:7">
      <c r="A26" s="4" t="s">
        <v>225</v>
      </c>
      <c r="D26" s="5" t="n">
        <v>-254</v>
      </c>
    </row>
    <row r="27" spans="1:7">
      <c r="A27" s="4" t="s">
        <v>97</v>
      </c>
      <c r="B27" s="5" t="n">
        <v>-1498</v>
      </c>
      <c r="C27" s="5" t="n">
        <v>-1222</v>
      </c>
      <c r="D27" s="5" t="n">
        <v>-1498</v>
      </c>
      <c r="E27" s="5" t="n">
        <v>-1222</v>
      </c>
      <c r="F27" s="8" t="n">
        <v>-1293</v>
      </c>
      <c r="G27" s="8" t="n">
        <v>-1258</v>
      </c>
    </row>
    <row r="28" spans="1:7">
      <c r="A28" s="4" t="s">
        <v>293</v>
      </c>
      <c r="D28" s="5" t="n">
        <v>0</v>
      </c>
      <c r="E28" s="5" t="n">
        <v>0</v>
      </c>
    </row>
    <row r="29" spans="1:7">
      <c r="A29" s="4" t="s">
        <v>294</v>
      </c>
      <c r="D29" s="5" t="n">
        <v>49</v>
      </c>
      <c r="E29" s="5" t="n">
        <v>36</v>
      </c>
    </row>
    <row r="30" spans="1:7">
      <c r="A30" s="4" t="s">
        <v>297</v>
      </c>
      <c r="B30" s="5" t="n">
        <v>-5</v>
      </c>
      <c r="C30" s="5" t="n">
        <v>-6</v>
      </c>
      <c r="D30" s="5" t="n">
        <v>-15</v>
      </c>
      <c r="E30" s="5" t="n">
        <v>-22</v>
      </c>
    </row>
    <row r="31" spans="1:7">
      <c r="A31" s="4" t="s">
        <v>298</v>
      </c>
    </row>
    <row r="32" spans="1:7">
      <c r="A32" s="3" t="s">
        <v>290</v>
      </c>
    </row>
    <row r="33" spans="1:7">
      <c r="A33" s="4" t="s">
        <v>291</v>
      </c>
      <c r="B33" s="5" t="n">
        <v>16</v>
      </c>
      <c r="C33" s="5" t="n">
        <v>12</v>
      </c>
      <c r="D33" s="5" t="n">
        <v>49</v>
      </c>
      <c r="E33" s="5" t="n">
        <v>39</v>
      </c>
    </row>
    <row r="34" spans="1:7">
      <c r="A34" s="4" t="s">
        <v>299</v>
      </c>
    </row>
    <row r="35" spans="1:7">
      <c r="A35" s="3" t="s">
        <v>290</v>
      </c>
    </row>
    <row r="36" spans="1:7">
      <c r="A36" s="4" t="s">
        <v>300</v>
      </c>
      <c r="B36" s="5" t="n">
        <v>0</v>
      </c>
      <c r="C36" s="5" t="n">
        <v>0</v>
      </c>
      <c r="D36" s="5" t="n">
        <v>0</v>
      </c>
      <c r="E36" s="5" t="n">
        <v>3</v>
      </c>
    </row>
    <row r="37" spans="1:7">
      <c r="A37" s="4" t="s">
        <v>301</v>
      </c>
    </row>
    <row r="38" spans="1:7">
      <c r="A38" s="3" t="s">
        <v>290</v>
      </c>
    </row>
    <row r="39" spans="1:7">
      <c r="A39" s="4" t="s">
        <v>300</v>
      </c>
      <c r="B39" s="5" t="n">
        <v>21</v>
      </c>
      <c r="C39" s="5" t="n">
        <v>18</v>
      </c>
      <c r="D39" s="5" t="n">
        <v>64</v>
      </c>
      <c r="E39" s="5" t="n">
        <v>58</v>
      </c>
    </row>
    <row r="40" spans="1:7">
      <c r="A40" s="4" t="s">
        <v>302</v>
      </c>
      <c r="B40" s="5" t="n">
        <v>-5</v>
      </c>
      <c r="C40" s="5" t="n">
        <v>-6</v>
      </c>
      <c r="D40" s="5" t="n">
        <v>-15</v>
      </c>
      <c r="E40" s="5" t="n">
        <v>-22</v>
      </c>
    </row>
    <row r="41" spans="1:7">
      <c r="A41" s="4" t="s">
        <v>291</v>
      </c>
      <c r="B41" s="8" t="n">
        <v>16</v>
      </c>
      <c r="C41" s="8" t="n">
        <v>12</v>
      </c>
      <c r="D41" s="8" t="n">
        <v>49</v>
      </c>
      <c r="E41" s="8" t="n">
        <v>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3</v>
      </c>
      <c r="D1" s="2" t="s">
        <v>1</v>
      </c>
    </row>
    <row r="2" spans="1:5">
      <c r="B2" s="2" t="s">
        <v>24</v>
      </c>
      <c r="C2" s="2" t="s">
        <v>25</v>
      </c>
      <c r="D2" s="2" t="s">
        <v>24</v>
      </c>
      <c r="E2" s="2" t="s">
        <v>25</v>
      </c>
    </row>
    <row r="3" spans="1:5">
      <c r="A3" s="4" t="s">
        <v>304</v>
      </c>
    </row>
    <row r="4" spans="1:5">
      <c r="A4" s="3" t="s">
        <v>305</v>
      </c>
    </row>
    <row r="5" spans="1:5">
      <c r="A5" s="4" t="s">
        <v>306</v>
      </c>
      <c r="B5" s="8" t="n">
        <v>10</v>
      </c>
      <c r="C5" s="8" t="n">
        <v>10</v>
      </c>
      <c r="D5" s="8" t="n">
        <v>30</v>
      </c>
      <c r="E5" s="8" t="n">
        <v>28</v>
      </c>
    </row>
    <row r="6" spans="1:5">
      <c r="A6" s="4" t="s">
        <v>307</v>
      </c>
      <c r="B6" s="5" t="n">
        <v>32</v>
      </c>
      <c r="C6" s="5" t="n">
        <v>33</v>
      </c>
      <c r="D6" s="5" t="n">
        <v>96</v>
      </c>
      <c r="E6" s="5" t="n">
        <v>97</v>
      </c>
    </row>
    <row r="7" spans="1:5">
      <c r="A7" s="4" t="s">
        <v>308</v>
      </c>
      <c r="B7" s="5" t="n">
        <v>-55</v>
      </c>
      <c r="C7" s="5" t="n">
        <v>-56</v>
      </c>
      <c r="D7" s="5" t="n">
        <v>-164</v>
      </c>
      <c r="E7" s="5" t="n">
        <v>-166</v>
      </c>
    </row>
    <row r="8" spans="1:5">
      <c r="A8" s="4" t="s">
        <v>309</v>
      </c>
      <c r="B8" s="5" t="n">
        <v>24</v>
      </c>
      <c r="C8" s="5" t="n">
        <v>20</v>
      </c>
      <c r="D8" s="5" t="n">
        <v>71</v>
      </c>
      <c r="E8" s="5" t="n">
        <v>62</v>
      </c>
    </row>
    <row r="9" spans="1:5">
      <c r="A9" s="4" t="s">
        <v>310</v>
      </c>
      <c r="B9" s="5" t="n">
        <v>11</v>
      </c>
      <c r="C9" s="5" t="n">
        <v>7</v>
      </c>
      <c r="D9" s="5" t="n">
        <v>33</v>
      </c>
      <c r="E9" s="5" t="n">
        <v>21</v>
      </c>
    </row>
    <row r="10" spans="1:5">
      <c r="A10" s="4" t="s">
        <v>311</v>
      </c>
    </row>
    <row r="11" spans="1:5">
      <c r="A11" s="3" t="s">
        <v>305</v>
      </c>
    </row>
    <row r="12" spans="1:5">
      <c r="A12" s="4" t="s">
        <v>307</v>
      </c>
      <c r="B12" s="5" t="n">
        <v>2</v>
      </c>
      <c r="C12" s="5" t="n">
        <v>2</v>
      </c>
      <c r="D12" s="5" t="n">
        <v>5</v>
      </c>
      <c r="E12" s="5" t="n">
        <v>6</v>
      </c>
    </row>
    <row r="13" spans="1:5">
      <c r="A13" s="4" t="s">
        <v>309</v>
      </c>
      <c r="B13" s="5" t="n">
        <v>-3</v>
      </c>
      <c r="C13" s="5" t="n">
        <v>-2</v>
      </c>
      <c r="D13" s="5" t="n">
        <v>-7</v>
      </c>
      <c r="E13" s="5" t="n">
        <v>-4</v>
      </c>
    </row>
    <row r="14" spans="1:5">
      <c r="A14" s="4" t="s">
        <v>310</v>
      </c>
      <c r="B14" s="8" t="n">
        <v>-1</v>
      </c>
      <c r="C14" s="8" t="n">
        <v>0</v>
      </c>
      <c r="D14" s="8" t="n">
        <v>-2</v>
      </c>
      <c r="E14" s="8"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4</v>
      </c>
      <c r="C1" s="2" t="s">
        <v>49</v>
      </c>
    </row>
    <row r="2" spans="1:3">
      <c r="A2" s="3" t="s">
        <v>313</v>
      </c>
    </row>
    <row r="3" spans="1:3">
      <c r="A3" s="4" t="s">
        <v>314</v>
      </c>
      <c r="B3" s="8" t="n">
        <v>-475</v>
      </c>
      <c r="C3" s="8" t="n">
        <v>-475</v>
      </c>
    </row>
    <row r="4" spans="1:3">
      <c r="A4" s="4" t="s">
        <v>315</v>
      </c>
      <c r="B4" s="5" t="n">
        <v>-563</v>
      </c>
      <c r="C4" s="5" t="n">
        <v>-604</v>
      </c>
    </row>
    <row r="5" spans="1:3">
      <c r="A5" s="4" t="s">
        <v>316</v>
      </c>
    </row>
    <row r="6" spans="1:3">
      <c r="A6" s="3" t="s">
        <v>313</v>
      </c>
    </row>
    <row r="7" spans="1:3">
      <c r="A7" s="4" t="s">
        <v>317</v>
      </c>
      <c r="B7" s="5" t="n">
        <v>0</v>
      </c>
      <c r="C7" s="5" t="n">
        <v>0</v>
      </c>
    </row>
    <row r="8" spans="1:3">
      <c r="A8" s="4" t="s">
        <v>318</v>
      </c>
      <c r="B8" s="5" t="n">
        <v>-88</v>
      </c>
      <c r="C8" s="5" t="n">
        <v>-129</v>
      </c>
    </row>
    <row r="9" spans="1:3">
      <c r="A9" s="4" t="s">
        <v>319</v>
      </c>
    </row>
    <row r="10" spans="1:3">
      <c r="A10" s="3" t="s">
        <v>313</v>
      </c>
    </row>
    <row r="11" spans="1:3">
      <c r="A11" s="4" t="s">
        <v>320</v>
      </c>
      <c r="B11" s="5" t="n">
        <v>9</v>
      </c>
      <c r="C11" s="5" t="n">
        <v>9</v>
      </c>
    </row>
    <row r="12" spans="1:3">
      <c r="A12" s="4" t="s">
        <v>317</v>
      </c>
      <c r="B12" s="5" t="n">
        <v>0</v>
      </c>
      <c r="C12" s="5" t="n">
        <v>0</v>
      </c>
    </row>
    <row r="13" spans="1:3">
      <c r="A13" s="4" t="s">
        <v>318</v>
      </c>
      <c r="B13" s="5" t="n">
        <v>0</v>
      </c>
      <c r="C13" s="5" t="n">
        <v>0</v>
      </c>
    </row>
    <row r="14" spans="1:3">
      <c r="A14" s="4" t="s">
        <v>321</v>
      </c>
      <c r="B14" s="8" t="n">
        <v>9</v>
      </c>
      <c r="C14" s="8"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22</v>
      </c>
      <c r="B1" s="2" t="s">
        <v>23</v>
      </c>
      <c r="D1" s="2" t="s">
        <v>1</v>
      </c>
    </row>
    <row r="2" spans="1:6">
      <c r="B2" s="2" t="s">
        <v>24</v>
      </c>
      <c r="C2" s="2" t="s">
        <v>25</v>
      </c>
      <c r="D2" s="2" t="s">
        <v>24</v>
      </c>
      <c r="E2" s="2" t="s">
        <v>25</v>
      </c>
      <c r="F2" s="2" t="s">
        <v>49</v>
      </c>
    </row>
    <row r="3" spans="1:6">
      <c r="A3" s="3" t="s">
        <v>323</v>
      </c>
    </row>
    <row r="4" spans="1:6">
      <c r="A4" s="4" t="s">
        <v>324</v>
      </c>
      <c r="D4" s="8" t="n">
        <v>423</v>
      </c>
      <c r="E4" s="8" t="n">
        <v>531</v>
      </c>
    </row>
    <row r="5" spans="1:6">
      <c r="A5" s="4" t="s">
        <v>325</v>
      </c>
    </row>
    <row r="6" spans="1:6">
      <c r="A6" s="3" t="s">
        <v>323</v>
      </c>
    </row>
    <row r="7" spans="1:6">
      <c r="A7" s="4" t="s">
        <v>326</v>
      </c>
      <c r="B7" s="8" t="n">
        <v>407</v>
      </c>
      <c r="C7" s="8" t="n">
        <v>377</v>
      </c>
      <c r="D7" s="8" t="n">
        <v>1219</v>
      </c>
      <c r="E7" s="5" t="n">
        <v>1213</v>
      </c>
    </row>
    <row r="8" spans="1:6">
      <c r="A8" s="4" t="s">
        <v>327</v>
      </c>
      <c r="D8" s="4" t="s">
        <v>328</v>
      </c>
    </row>
    <row r="9" spans="1:6">
      <c r="A9" s="4" t="s">
        <v>329</v>
      </c>
      <c r="B9" s="5" t="n">
        <v>1300</v>
      </c>
      <c r="D9" s="8" t="n">
        <v>1300</v>
      </c>
      <c r="F9" s="8" t="n">
        <v>1200</v>
      </c>
    </row>
    <row r="10" spans="1:6">
      <c r="A10" s="4" t="s">
        <v>330</v>
      </c>
      <c r="B10" s="5" t="n">
        <v>1000</v>
      </c>
      <c r="D10" s="5" t="n">
        <v>1000</v>
      </c>
    </row>
    <row r="11" spans="1:6">
      <c r="A11" s="4" t="s">
        <v>331</v>
      </c>
      <c r="B11" s="5" t="n">
        <v>948</v>
      </c>
      <c r="D11" s="5" t="n">
        <v>948</v>
      </c>
      <c r="F11" s="8" t="n">
        <v>949</v>
      </c>
    </row>
    <row r="12" spans="1:6">
      <c r="A12" s="4" t="s">
        <v>324</v>
      </c>
      <c r="B12" s="5" t="n">
        <v>177</v>
      </c>
      <c r="C12" s="5" t="n">
        <v>181</v>
      </c>
      <c r="D12" s="5" t="n">
        <v>423</v>
      </c>
      <c r="E12" s="5" t="n">
        <v>531</v>
      </c>
    </row>
    <row r="13" spans="1:6">
      <c r="A13" s="4" t="s">
        <v>332</v>
      </c>
    </row>
    <row r="14" spans="1:6">
      <c r="A14" s="3" t="s">
        <v>323</v>
      </c>
    </row>
    <row r="15" spans="1:6">
      <c r="A15" s="4" t="s">
        <v>326</v>
      </c>
      <c r="B15" s="5" t="n">
        <v>8</v>
      </c>
      <c r="C15" s="5" t="n">
        <v>8</v>
      </c>
      <c r="D15" s="5" t="n">
        <v>22</v>
      </c>
      <c r="E15" s="5" t="n">
        <v>24</v>
      </c>
    </row>
    <row r="16" spans="1:6">
      <c r="A16" s="4" t="s">
        <v>333</v>
      </c>
    </row>
    <row r="17" spans="1:6">
      <c r="A17" s="3" t="s">
        <v>323</v>
      </c>
    </row>
    <row r="18" spans="1:6">
      <c r="A18" s="4" t="s">
        <v>326</v>
      </c>
      <c r="B18" s="8" t="n">
        <v>23</v>
      </c>
      <c r="C18" s="8" t="n">
        <v>20</v>
      </c>
      <c r="D18" s="8" t="n">
        <v>67</v>
      </c>
      <c r="E18" s="8" t="n">
        <v>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4</v>
      </c>
      <c r="C1" s="2" t="s">
        <v>49</v>
      </c>
    </row>
    <row r="2" spans="1:3">
      <c r="A2" s="3" t="s">
        <v>50</v>
      </c>
    </row>
    <row r="3" spans="1:3">
      <c r="A3" s="4" t="s">
        <v>51</v>
      </c>
      <c r="B3" s="8" t="n">
        <v>13</v>
      </c>
      <c r="C3" s="8" t="n">
        <v>13</v>
      </c>
    </row>
    <row r="4" spans="1:3">
      <c r="A4" s="3" t="s">
        <v>52</v>
      </c>
    </row>
    <row r="5" spans="1:3">
      <c r="A5" s="4" t="s">
        <v>53</v>
      </c>
      <c r="B5" s="5" t="n">
        <v>25</v>
      </c>
      <c r="C5" s="5" t="n">
        <v>21</v>
      </c>
    </row>
    <row r="6" spans="1:3">
      <c r="A6" s="4" t="s">
        <v>54</v>
      </c>
      <c r="B6" s="5" t="n">
        <v>1019</v>
      </c>
      <c r="C6" s="5" t="n">
        <v>972</v>
      </c>
    </row>
    <row r="7" spans="1:3">
      <c r="A7" s="4" t="s">
        <v>55</v>
      </c>
      <c r="B7" s="5" t="n">
        <v>25</v>
      </c>
      <c r="C7" s="5" t="n">
        <v>50</v>
      </c>
    </row>
    <row r="8" spans="1:3">
      <c r="A8" s="4" t="s">
        <v>56</v>
      </c>
      <c r="B8" s="5" t="n">
        <v>326</v>
      </c>
      <c r="C8" s="5" t="n">
        <v>281</v>
      </c>
    </row>
    <row r="9" spans="1:3">
      <c r="A9" s="4" t="s">
        <v>57</v>
      </c>
      <c r="B9" s="5" t="n">
        <v>1277</v>
      </c>
      <c r="C9" s="5" t="n">
        <v>1238</v>
      </c>
    </row>
    <row r="10" spans="1:3">
      <c r="A10" s="4" t="s">
        <v>58</v>
      </c>
      <c r="B10" s="5" t="n">
        <v>303</v>
      </c>
      <c r="C10" s="5" t="n">
        <v>278</v>
      </c>
    </row>
    <row r="11" spans="1:3">
      <c r="A11" s="4" t="s">
        <v>59</v>
      </c>
      <c r="B11" s="5" t="n">
        <v>13</v>
      </c>
      <c r="C11" s="5" t="n">
        <v>35</v>
      </c>
    </row>
    <row r="12" spans="1:3">
      <c r="A12" s="4" t="s">
        <v>60</v>
      </c>
      <c r="B12" s="5" t="n">
        <v>3001</v>
      </c>
      <c r="C12" s="5" t="n">
        <v>2888</v>
      </c>
    </row>
    <row r="13" spans="1:3">
      <c r="A13" s="3" t="s">
        <v>61</v>
      </c>
    </row>
    <row r="14" spans="1:3">
      <c r="A14" s="4" t="s">
        <v>62</v>
      </c>
      <c r="B14" s="5" t="n">
        <v>639</v>
      </c>
      <c r="C14" s="5" t="n">
        <v>639</v>
      </c>
    </row>
    <row r="15" spans="1:3">
      <c r="A15" s="4" t="s">
        <v>63</v>
      </c>
      <c r="B15" s="5" t="n">
        <v>25</v>
      </c>
      <c r="C15" s="5" t="n">
        <v>25</v>
      </c>
    </row>
    <row r="16" spans="1:3">
      <c r="A16" s="4" t="s">
        <v>64</v>
      </c>
      <c r="B16" s="5" t="n">
        <v>65</v>
      </c>
      <c r="C16" s="5" t="n">
        <v>62</v>
      </c>
    </row>
    <row r="17" spans="1:3">
      <c r="A17" s="4" t="s">
        <v>65</v>
      </c>
      <c r="B17" s="5" t="n">
        <v>54</v>
      </c>
      <c r="C17" s="5" t="n">
        <v>54</v>
      </c>
    </row>
    <row r="18" spans="1:3">
      <c r="A18" s="4" t="s">
        <v>66</v>
      </c>
      <c r="B18" s="5" t="n">
        <v>783</v>
      </c>
      <c r="C18" s="5" t="n">
        <v>780</v>
      </c>
    </row>
    <row r="19" spans="1:3">
      <c r="A19" s="3" t="s">
        <v>67</v>
      </c>
    </row>
    <row r="20" spans="1:3">
      <c r="A20" s="4" t="s">
        <v>67</v>
      </c>
      <c r="B20" s="5" t="n">
        <v>7353</v>
      </c>
      <c r="C20" s="5" t="n">
        <v>7309</v>
      </c>
    </row>
    <row r="21" spans="1:3">
      <c r="A21" s="4" t="s">
        <v>68</v>
      </c>
      <c r="B21" s="5" t="n">
        <v>5940</v>
      </c>
      <c r="C21" s="5" t="n">
        <v>5930</v>
      </c>
    </row>
    <row r="22" spans="1:3">
      <c r="A22" s="4" t="s">
        <v>69</v>
      </c>
      <c r="B22" s="5" t="n">
        <v>1413</v>
      </c>
      <c r="C22" s="5" t="n">
        <v>1379</v>
      </c>
    </row>
    <row r="23" spans="1:3">
      <c r="A23" s="3" t="s">
        <v>70</v>
      </c>
    </row>
    <row r="24" spans="1:3">
      <c r="A24" s="4" t="s">
        <v>71</v>
      </c>
      <c r="B24" s="5" t="n">
        <v>27</v>
      </c>
      <c r="C24" s="5" t="n">
        <v>25</v>
      </c>
    </row>
    <row r="25" spans="1:3">
      <c r="A25" s="4" t="s">
        <v>72</v>
      </c>
      <c r="B25" s="5" t="n">
        <v>468</v>
      </c>
      <c r="C25" s="5" t="n">
        <v>511</v>
      </c>
    </row>
    <row r="26" spans="1:3">
      <c r="A26" s="4" t="s">
        <v>73</v>
      </c>
      <c r="B26" s="5" t="n">
        <v>33</v>
      </c>
      <c r="C26" s="5" t="n">
        <v>36</v>
      </c>
    </row>
    <row r="27" spans="1:3">
      <c r="A27" s="4" t="s">
        <v>74</v>
      </c>
      <c r="B27" s="5" t="n">
        <v>528</v>
      </c>
      <c r="C27" s="5" t="n">
        <v>572</v>
      </c>
    </row>
    <row r="28" spans="1:3">
      <c r="A28" s="4" t="s">
        <v>75</v>
      </c>
      <c r="B28" s="5" t="n">
        <v>5725</v>
      </c>
      <c r="C28" s="5" t="n">
        <v>5619</v>
      </c>
    </row>
    <row r="29" spans="1:3">
      <c r="A29" s="3" t="s">
        <v>76</v>
      </c>
    </row>
    <row r="30" spans="1:3">
      <c r="A30" s="4" t="s">
        <v>77</v>
      </c>
      <c r="B30" s="5" t="n">
        <v>29</v>
      </c>
      <c r="C30" s="5" t="n">
        <v>28</v>
      </c>
    </row>
    <row r="31" spans="1:3">
      <c r="A31" s="4" t="s">
        <v>78</v>
      </c>
      <c r="B31" s="5" t="n">
        <v>4</v>
      </c>
      <c r="C31" s="5" t="n">
        <v>0</v>
      </c>
    </row>
    <row r="32" spans="1:3">
      <c r="A32" s="4" t="s">
        <v>79</v>
      </c>
      <c r="B32" s="5" t="n">
        <v>1</v>
      </c>
      <c r="C32" s="5" t="n">
        <v>1</v>
      </c>
    </row>
    <row r="33" spans="1:3">
      <c r="A33" s="3" t="s">
        <v>80</v>
      </c>
    </row>
    <row r="34" spans="1:3">
      <c r="A34" s="4" t="s">
        <v>81</v>
      </c>
      <c r="B34" s="5" t="n">
        <v>265</v>
      </c>
      <c r="C34" s="5" t="n">
        <v>270</v>
      </c>
    </row>
    <row r="35" spans="1:3">
      <c r="A35" s="4" t="s">
        <v>54</v>
      </c>
      <c r="B35" s="5" t="n">
        <v>571</v>
      </c>
      <c r="C35" s="5" t="n">
        <v>684</v>
      </c>
    </row>
    <row r="36" spans="1:3">
      <c r="A36" s="4" t="s">
        <v>55</v>
      </c>
      <c r="B36" s="5" t="n">
        <v>37</v>
      </c>
      <c r="C36" s="5" t="n">
        <v>22</v>
      </c>
    </row>
    <row r="37" spans="1:3">
      <c r="A37" s="4" t="s">
        <v>82</v>
      </c>
      <c r="B37" s="5" t="n">
        <v>22</v>
      </c>
      <c r="C37" s="5" t="n">
        <v>24</v>
      </c>
    </row>
    <row r="38" spans="1:3">
      <c r="A38" s="4" t="s">
        <v>83</v>
      </c>
      <c r="B38" s="5" t="n">
        <v>126</v>
      </c>
      <c r="C38" s="5" t="n">
        <v>132</v>
      </c>
    </row>
    <row r="39" spans="1:3">
      <c r="A39" s="4" t="s">
        <v>84</v>
      </c>
      <c r="B39" s="5" t="n">
        <v>193</v>
      </c>
      <c r="C39" s="5" t="n">
        <v>174</v>
      </c>
    </row>
    <row r="40" spans="1:3">
      <c r="A40" s="4" t="s">
        <v>85</v>
      </c>
      <c r="B40" s="5" t="n">
        <v>1248</v>
      </c>
      <c r="C40" s="5" t="n">
        <v>1335</v>
      </c>
    </row>
    <row r="41" spans="1:3">
      <c r="A41" s="4" t="s">
        <v>86</v>
      </c>
      <c r="B41" s="5" t="n">
        <v>474</v>
      </c>
      <c r="C41" s="5" t="n">
        <v>474</v>
      </c>
    </row>
    <row r="42" spans="1:3">
      <c r="A42" s="3" t="s">
        <v>87</v>
      </c>
    </row>
    <row r="43" spans="1:3">
      <c r="A43" s="4" t="s">
        <v>88</v>
      </c>
      <c r="B43" s="5" t="n">
        <v>966</v>
      </c>
      <c r="C43" s="5" t="n">
        <v>1054</v>
      </c>
    </row>
    <row r="44" spans="1:3">
      <c r="A44" s="4" t="s">
        <v>89</v>
      </c>
      <c r="B44" s="5" t="n">
        <v>1164</v>
      </c>
      <c r="C44" s="5" t="n">
        <v>1237</v>
      </c>
    </row>
    <row r="45" spans="1:3">
      <c r="A45" s="4" t="s">
        <v>90</v>
      </c>
      <c r="B45" s="5" t="n">
        <v>134</v>
      </c>
      <c r="C45" s="5" t="n">
        <v>151</v>
      </c>
    </row>
    <row r="46" spans="1:3">
      <c r="A46" s="4" t="s">
        <v>91</v>
      </c>
      <c r="B46" s="5" t="n">
        <v>2264</v>
      </c>
      <c r="C46" s="5" t="n">
        <v>2442</v>
      </c>
    </row>
    <row r="47" spans="1:3">
      <c r="A47" s="3" t="s">
        <v>92</v>
      </c>
    </row>
    <row r="48" spans="1:3">
      <c r="A48" s="4" t="s">
        <v>93</v>
      </c>
      <c r="B48" s="5" t="n">
        <v>0</v>
      </c>
      <c r="C48" s="5" t="n">
        <v>0</v>
      </c>
    </row>
    <row r="49" spans="1:3">
      <c r="A49" s="4" t="s">
        <v>94</v>
      </c>
      <c r="B49" s="5" t="n">
        <v>138</v>
      </c>
      <c r="C49" s="5" t="n">
        <v>138</v>
      </c>
    </row>
    <row r="50" spans="1:3">
      <c r="A50" s="4" t="s">
        <v>95</v>
      </c>
      <c r="B50" s="5" t="n">
        <v>3156</v>
      </c>
      <c r="C50" s="5" t="n">
        <v>2582</v>
      </c>
    </row>
    <row r="51" spans="1:3">
      <c r="A51" s="4" t="s">
        <v>96</v>
      </c>
      <c r="B51" s="5" t="n">
        <v>-1555</v>
      </c>
      <c r="C51" s="5" t="n">
        <v>-1352</v>
      </c>
    </row>
    <row r="52" spans="1:3">
      <c r="A52" s="4" t="s">
        <v>97</v>
      </c>
      <c r="B52" s="5" t="n">
        <v>1739</v>
      </c>
      <c r="C52" s="5" t="n">
        <v>1368</v>
      </c>
    </row>
    <row r="53" spans="1:3">
      <c r="A53" s="4" t="s">
        <v>98</v>
      </c>
      <c r="B53" s="8" t="n">
        <v>5725</v>
      </c>
      <c r="C53" s="8" t="n">
        <v>56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4</v>
      </c>
      <c r="C1" s="2" t="s">
        <v>49</v>
      </c>
    </row>
    <row r="2" spans="1:3">
      <c r="A2" s="4" t="s">
        <v>100</v>
      </c>
      <c r="B2" s="8" t="n">
        <v>0</v>
      </c>
      <c r="C2" s="8" t="n">
        <v>0</v>
      </c>
    </row>
    <row r="3" spans="1:3">
      <c r="A3" s="4" t="s">
        <v>101</v>
      </c>
      <c r="B3" s="8" t="n">
        <v>85</v>
      </c>
      <c r="C3" s="8" t="n">
        <v>82</v>
      </c>
    </row>
    <row r="4" spans="1:3">
      <c r="A4" s="4" t="s">
        <v>102</v>
      </c>
      <c r="B4" s="9" t="n">
        <v>0.01</v>
      </c>
      <c r="C4" s="9" t="n">
        <v>0.01</v>
      </c>
    </row>
    <row r="5" spans="1:3">
      <c r="A5" s="4" t="s">
        <v>103</v>
      </c>
      <c r="B5" s="5" t="n">
        <v>1000</v>
      </c>
      <c r="C5" s="5" t="n">
        <v>1000</v>
      </c>
    </row>
    <row r="6" spans="1:3">
      <c r="A6" s="4" t="s">
        <v>104</v>
      </c>
      <c r="B6" s="7" t="n">
        <v>935.51</v>
      </c>
      <c r="C6" s="7" t="n">
        <v>93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4</v>
      </c>
      <c r="C2" s="2" t="s">
        <v>25</v>
      </c>
    </row>
    <row r="3" spans="1:3">
      <c r="A3" s="3" t="s">
        <v>106</v>
      </c>
    </row>
    <row r="4" spans="1:3">
      <c r="A4" s="4" t="s">
        <v>42</v>
      </c>
      <c r="B4" s="8" t="n">
        <v>743</v>
      </c>
      <c r="C4" s="8" t="n">
        <v>399</v>
      </c>
    </row>
    <row r="5" spans="1:3">
      <c r="A5" s="3" t="s">
        <v>107</v>
      </c>
    </row>
    <row r="6" spans="1:3">
      <c r="A6" s="4" t="s">
        <v>108</v>
      </c>
      <c r="B6" s="5" t="n">
        <v>157</v>
      </c>
      <c r="C6" s="5" t="n">
        <v>148</v>
      </c>
    </row>
    <row r="7" spans="1:3">
      <c r="A7" s="4" t="s">
        <v>109</v>
      </c>
      <c r="B7" s="5" t="n">
        <v>28</v>
      </c>
      <c r="C7" s="5" t="n">
        <v>109</v>
      </c>
    </row>
    <row r="8" spans="1:3">
      <c r="A8" s="4" t="s">
        <v>110</v>
      </c>
      <c r="B8" s="5" t="n">
        <v>0</v>
      </c>
      <c r="C8" s="5" t="n">
        <v>26</v>
      </c>
    </row>
    <row r="9" spans="1:3">
      <c r="A9" s="4" t="s">
        <v>111</v>
      </c>
      <c r="B9" s="5" t="n">
        <v>0</v>
      </c>
      <c r="C9" s="5" t="n">
        <v>4</v>
      </c>
    </row>
    <row r="10" spans="1:3">
      <c r="A10" s="4" t="s">
        <v>32</v>
      </c>
      <c r="B10" s="5" t="n">
        <v>3</v>
      </c>
      <c r="C10" s="5" t="n">
        <v>10</v>
      </c>
    </row>
    <row r="11" spans="1:3">
      <c r="A11" s="4" t="s">
        <v>112</v>
      </c>
      <c r="B11" s="5" t="n">
        <v>33</v>
      </c>
      <c r="C11" s="5" t="n">
        <v>21</v>
      </c>
    </row>
    <row r="12" spans="1:3">
      <c r="A12" s="4" t="s">
        <v>113</v>
      </c>
      <c r="B12" s="5" t="n">
        <v>-42</v>
      </c>
      <c r="C12" s="5" t="n">
        <v>-162</v>
      </c>
    </row>
    <row r="13" spans="1:3">
      <c r="A13" s="3" t="s">
        <v>114</v>
      </c>
    </row>
    <row r="14" spans="1:3">
      <c r="A14" s="4" t="s">
        <v>115</v>
      </c>
      <c r="B14" s="5" t="n">
        <v>25</v>
      </c>
      <c r="C14" s="5" t="n">
        <v>10</v>
      </c>
    </row>
    <row r="15" spans="1:3">
      <c r="A15" s="4" t="s">
        <v>116</v>
      </c>
      <c r="B15" s="5" t="n">
        <v>-86</v>
      </c>
      <c r="C15" s="5" t="n">
        <v>104</v>
      </c>
    </row>
    <row r="16" spans="1:3">
      <c r="A16" s="4" t="s">
        <v>58</v>
      </c>
      <c r="B16" s="5" t="n">
        <v>-25</v>
      </c>
      <c r="C16" s="5" t="n">
        <v>8</v>
      </c>
    </row>
    <row r="17" spans="1:3">
      <c r="A17" s="4" t="s">
        <v>117</v>
      </c>
      <c r="B17" s="5" t="n">
        <v>12</v>
      </c>
      <c r="C17" s="5" t="n">
        <v>15</v>
      </c>
    </row>
    <row r="18" spans="1:3">
      <c r="A18" s="4" t="s">
        <v>118</v>
      </c>
      <c r="B18" s="5" t="n">
        <v>-112</v>
      </c>
      <c r="C18" s="5" t="n">
        <v>18</v>
      </c>
    </row>
    <row r="19" spans="1:3">
      <c r="A19" s="4" t="s">
        <v>119</v>
      </c>
      <c r="B19" s="5" t="n">
        <v>-79</v>
      </c>
      <c r="C19" s="5" t="n">
        <v>-92</v>
      </c>
    </row>
    <row r="20" spans="1:3">
      <c r="A20" s="4" t="s">
        <v>120</v>
      </c>
      <c r="B20" s="5" t="n">
        <v>-63</v>
      </c>
      <c r="C20" s="5" t="n">
        <v>67</v>
      </c>
    </row>
    <row r="21" spans="1:3">
      <c r="A21" s="4" t="s">
        <v>121</v>
      </c>
      <c r="B21" s="5" t="n">
        <v>594</v>
      </c>
      <c r="C21" s="5" t="n">
        <v>625</v>
      </c>
    </row>
    <row r="22" spans="1:3">
      <c r="A22" s="3" t="s">
        <v>122</v>
      </c>
    </row>
    <row r="23" spans="1:3">
      <c r="A23" s="4" t="s">
        <v>123</v>
      </c>
      <c r="B23" s="5" t="n">
        <v>-174</v>
      </c>
      <c r="C23" s="5" t="n">
        <v>-145</v>
      </c>
    </row>
    <row r="24" spans="1:3">
      <c r="A24" s="4" t="s">
        <v>124</v>
      </c>
      <c r="B24" s="5" t="n">
        <v>0</v>
      </c>
      <c r="C24" s="5" t="n">
        <v>3</v>
      </c>
    </row>
    <row r="25" spans="1:3">
      <c r="A25" s="4" t="s">
        <v>125</v>
      </c>
      <c r="B25" s="5" t="n">
        <v>0</v>
      </c>
      <c r="C25" s="5" t="n">
        <v>22</v>
      </c>
    </row>
    <row r="26" spans="1:3">
      <c r="A26" s="4" t="s">
        <v>126</v>
      </c>
      <c r="B26" s="5" t="n">
        <v>0</v>
      </c>
      <c r="C26" s="5" t="n">
        <v>18</v>
      </c>
    </row>
    <row r="27" spans="1:3">
      <c r="A27" s="4" t="s">
        <v>127</v>
      </c>
      <c r="B27" s="5" t="n">
        <v>0</v>
      </c>
      <c r="C27" s="5" t="n">
        <v>9</v>
      </c>
    </row>
    <row r="28" spans="1:3">
      <c r="A28" s="4" t="s">
        <v>128</v>
      </c>
      <c r="B28" s="5" t="n">
        <v>-174</v>
      </c>
      <c r="C28" s="5" t="n">
        <v>-93</v>
      </c>
    </row>
    <row r="29" spans="1:3">
      <c r="A29" s="3" t="s">
        <v>129</v>
      </c>
    </row>
    <row r="30" spans="1:3">
      <c r="A30" s="4" t="s">
        <v>130</v>
      </c>
      <c r="B30" s="5" t="n">
        <v>-423</v>
      </c>
      <c r="C30" s="5" t="n">
        <v>-531</v>
      </c>
    </row>
    <row r="31" spans="1:3">
      <c r="A31" s="4" t="s">
        <v>131</v>
      </c>
      <c r="B31" s="5" t="n">
        <v>4</v>
      </c>
      <c r="C31" s="5" t="n">
        <v>2</v>
      </c>
    </row>
    <row r="32" spans="1:3">
      <c r="A32" s="4" t="s">
        <v>132</v>
      </c>
      <c r="B32" s="5" t="n">
        <v>1</v>
      </c>
      <c r="C32" s="5" t="n">
        <v>1</v>
      </c>
    </row>
    <row r="33" spans="1:3">
      <c r="A33" s="4" t="s">
        <v>133</v>
      </c>
      <c r="B33" s="5" t="n">
        <v>-420</v>
      </c>
      <c r="C33" s="5" t="n">
        <v>-530</v>
      </c>
    </row>
    <row r="34" spans="1:3">
      <c r="A34" s="3" t="s">
        <v>134</v>
      </c>
    </row>
    <row r="35" spans="1:3">
      <c r="A35" s="4" t="s">
        <v>135</v>
      </c>
      <c r="B35" s="5" t="n">
        <v>0</v>
      </c>
      <c r="C35" s="5" t="n">
        <v>2</v>
      </c>
    </row>
    <row r="36" spans="1:3">
      <c r="A36" s="4" t="s">
        <v>136</v>
      </c>
      <c r="B36" s="5" t="n">
        <v>13</v>
      </c>
      <c r="C36" s="5" t="n">
        <v>11</v>
      </c>
    </row>
    <row r="37" spans="1:3">
      <c r="A37" s="4" t="s">
        <v>137</v>
      </c>
      <c r="B37" s="8" t="n">
        <v>13</v>
      </c>
      <c r="C37" s="8"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8"/>
  </cols>
  <sheetData>
    <row r="1" spans="1:6">
      <c r="A1" s="1" t="s">
        <v>138</v>
      </c>
      <c r="B1" s="2" t="s">
        <v>139</v>
      </c>
      <c r="C1" s="2" t="s">
        <v>140</v>
      </c>
      <c r="D1" s="2" t="s">
        <v>141</v>
      </c>
      <c r="E1" s="2" t="s">
        <v>142</v>
      </c>
      <c r="F1" s="2" t="s">
        <v>143</v>
      </c>
    </row>
    <row r="2" spans="1:6">
      <c r="A2" s="4" t="s">
        <v>144</v>
      </c>
      <c r="B2" s="8" t="n">
        <v>1798</v>
      </c>
      <c r="C2" s="8" t="n">
        <v>0</v>
      </c>
      <c r="D2" s="8" t="n">
        <v>138</v>
      </c>
      <c r="E2" s="8" t="n">
        <v>2980</v>
      </c>
      <c r="F2" s="8" t="n">
        <v>-1320</v>
      </c>
    </row>
    <row r="3" spans="1:6">
      <c r="A3" s="3" t="s">
        <v>145</v>
      </c>
    </row>
    <row r="4" spans="1:6">
      <c r="A4" s="4" t="s">
        <v>42</v>
      </c>
      <c r="B4" s="5" t="n">
        <v>399</v>
      </c>
      <c r="C4" s="5" t="n">
        <v>0</v>
      </c>
      <c r="D4" s="5" t="n">
        <v>0</v>
      </c>
      <c r="E4" s="5" t="n">
        <v>399</v>
      </c>
      <c r="F4" s="5" t="n">
        <v>0</v>
      </c>
    </row>
    <row r="5" spans="1:6">
      <c r="A5" s="4" t="s">
        <v>46</v>
      </c>
      <c r="B5" s="5" t="n">
        <v>40</v>
      </c>
      <c r="C5" s="5" t="n">
        <v>0</v>
      </c>
      <c r="D5" s="5" t="n">
        <v>0</v>
      </c>
      <c r="E5" s="5" t="n">
        <v>0</v>
      </c>
      <c r="F5" s="5" t="n">
        <v>40</v>
      </c>
    </row>
    <row r="6" spans="1:6">
      <c r="A6" s="4" t="s">
        <v>146</v>
      </c>
      <c r="B6" s="5" t="n">
        <v>-531</v>
      </c>
      <c r="C6" s="5" t="n">
        <v>0</v>
      </c>
      <c r="D6" s="5" t="n">
        <v>0</v>
      </c>
      <c r="E6" s="5" t="n">
        <v>-531</v>
      </c>
      <c r="F6" s="5" t="n">
        <v>0</v>
      </c>
    </row>
    <row r="7" spans="1:6">
      <c r="A7" s="4" t="s">
        <v>147</v>
      </c>
      <c r="B7" s="5" t="n">
        <v>1706</v>
      </c>
      <c r="C7" s="5" t="n">
        <v>0</v>
      </c>
      <c r="D7" s="5" t="n">
        <v>138</v>
      </c>
      <c r="E7" s="5" t="n">
        <v>2848</v>
      </c>
      <c r="F7" s="5" t="n">
        <v>-1280</v>
      </c>
    </row>
    <row r="8" spans="1:6">
      <c r="A8" s="4" t="s">
        <v>148</v>
      </c>
      <c r="B8" s="5" t="n">
        <v>1368</v>
      </c>
      <c r="C8" s="5" t="n">
        <v>0</v>
      </c>
      <c r="D8" s="5" t="n">
        <v>138</v>
      </c>
      <c r="E8" s="5" t="n">
        <v>2582</v>
      </c>
      <c r="F8" s="5" t="n">
        <v>-1352</v>
      </c>
    </row>
    <row r="9" spans="1:6">
      <c r="A9" s="3" t="s">
        <v>145</v>
      </c>
    </row>
    <row r="10" spans="1:6">
      <c r="A10" s="4" t="s">
        <v>42</v>
      </c>
      <c r="B10" s="5" t="n">
        <v>743</v>
      </c>
      <c r="C10" s="5" t="n">
        <v>0</v>
      </c>
      <c r="D10" s="5" t="n">
        <v>0</v>
      </c>
      <c r="E10" s="5" t="n">
        <v>743</v>
      </c>
      <c r="F10" s="5" t="n">
        <v>0</v>
      </c>
    </row>
    <row r="11" spans="1:6">
      <c r="A11" s="4" t="s">
        <v>46</v>
      </c>
      <c r="B11" s="5" t="n">
        <v>51</v>
      </c>
      <c r="C11" s="5" t="n">
        <v>0</v>
      </c>
      <c r="D11" s="5" t="n">
        <v>0</v>
      </c>
      <c r="E11" s="5" t="n">
        <v>0</v>
      </c>
      <c r="F11" s="5" t="n">
        <v>51</v>
      </c>
    </row>
    <row r="12" spans="1:6">
      <c r="A12" s="4" t="s">
        <v>146</v>
      </c>
      <c r="B12" s="5" t="n">
        <v>-423</v>
      </c>
      <c r="C12" s="5" t="n">
        <v>0</v>
      </c>
      <c r="D12" s="5" t="n">
        <v>0</v>
      </c>
      <c r="E12" s="5" t="n">
        <v>-423</v>
      </c>
      <c r="F12" s="5" t="n">
        <v>0</v>
      </c>
    </row>
    <row r="13" spans="1:6">
      <c r="A13" s="4" t="s">
        <v>149</v>
      </c>
      <c r="B13" s="5" t="n">
        <v>1739</v>
      </c>
      <c r="C13" s="5" t="n">
        <v>0</v>
      </c>
      <c r="D13" s="5" t="n">
        <v>138</v>
      </c>
      <c r="E13" s="5" t="n">
        <v>3156</v>
      </c>
      <c r="F13" s="5" t="n">
        <v>-1555</v>
      </c>
    </row>
    <row r="14" spans="1:6">
      <c r="A14" s="3" t="s">
        <v>145</v>
      </c>
    </row>
    <row r="15" spans="1:6">
      <c r="A15" s="4" t="s">
        <v>150</v>
      </c>
      <c r="B15" s="8" t="n">
        <v>0</v>
      </c>
      <c r="C15" s="8" t="n">
        <v>0</v>
      </c>
      <c r="D15" s="8" t="n">
        <v>0</v>
      </c>
      <c r="E15" s="8" t="n">
        <v>254</v>
      </c>
      <c r="F15" s="8" t="n">
        <v>-2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8:51:18Z</dcterms:created>
  <dcterms:modified xmlns:dcterms="http://purl.org/dc/terms/" xmlns:xsi="http://www.w3.org/2001/XMLSchema-instance" xsi:type="dcterms:W3CDTF">2018-11-02T08:51:18Z</dcterms:modified>
</cp:coreProperties>
</file>